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Costs and Estimated Earnings on" sheetId="10" state="visible" r:id="rId10"/>
    <sheet xmlns:r="http://schemas.openxmlformats.org/officeDocument/2006/relationships" name="Convertible Debentures" sheetId="11" state="visible" r:id="rId11"/>
    <sheet xmlns:r="http://schemas.openxmlformats.org/officeDocument/2006/relationships" name="Net Income (Loss) Per Share" sheetId="12" state="visible" r:id="rId12"/>
    <sheet xmlns:r="http://schemas.openxmlformats.org/officeDocument/2006/relationships" name="Stock Options and Grants" sheetId="13" state="visible" r:id="rId13"/>
    <sheet xmlns:r="http://schemas.openxmlformats.org/officeDocument/2006/relationships" name="Warrants" sheetId="14" state="visible" r:id="rId14"/>
    <sheet xmlns:r="http://schemas.openxmlformats.org/officeDocument/2006/relationships" name="Stockholders' Equity" sheetId="15" state="visible" r:id="rId15"/>
    <sheet xmlns:r="http://schemas.openxmlformats.org/officeDocument/2006/relationships" name="Construction Backlog"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ounts Receivable (Tables)" sheetId="20" state="visible" r:id="rId20"/>
    <sheet xmlns:r="http://schemas.openxmlformats.org/officeDocument/2006/relationships" name="Costs and Estimated Earnings _2" sheetId="21" state="visible" r:id="rId21"/>
    <sheet xmlns:r="http://schemas.openxmlformats.org/officeDocument/2006/relationships" name="Net Income (Loss) Per Share (Ta" sheetId="22" state="visible" r:id="rId22"/>
    <sheet xmlns:r="http://schemas.openxmlformats.org/officeDocument/2006/relationships" name="Stock Options and Grants (Table" sheetId="23" state="visible" r:id="rId23"/>
    <sheet xmlns:r="http://schemas.openxmlformats.org/officeDocument/2006/relationships" name="Construction Backlog (Tables)" sheetId="24" state="visible" r:id="rId24"/>
    <sheet xmlns:r="http://schemas.openxmlformats.org/officeDocument/2006/relationships" name="Description of Business (Detail"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Accounts Receivable (Details)" sheetId="31" state="visible" r:id="rId31"/>
    <sheet xmlns:r="http://schemas.openxmlformats.org/officeDocument/2006/relationships" name="Costs and Estimated Earnings _3" sheetId="32" state="visible" r:id="rId32"/>
    <sheet xmlns:r="http://schemas.openxmlformats.org/officeDocument/2006/relationships" name="Costs and Estimated Earnings _4" sheetId="33" state="visible" r:id="rId33"/>
    <sheet xmlns:r="http://schemas.openxmlformats.org/officeDocument/2006/relationships" name="Convertible Debentures (Details" sheetId="34" state="visible" r:id="rId34"/>
    <sheet xmlns:r="http://schemas.openxmlformats.org/officeDocument/2006/relationships" name="Net Income (Loss) Per Share (De" sheetId="35" state="visible" r:id="rId35"/>
    <sheet xmlns:r="http://schemas.openxmlformats.org/officeDocument/2006/relationships" name="Net Income (Loss) Per Share (_2" sheetId="36" state="visible" r:id="rId36"/>
    <sheet xmlns:r="http://schemas.openxmlformats.org/officeDocument/2006/relationships" name="Stock Options and Grants (Detai" sheetId="37" state="visible" r:id="rId37"/>
    <sheet xmlns:r="http://schemas.openxmlformats.org/officeDocument/2006/relationships" name="Stock Options and Grants (Det_2" sheetId="38" state="visible" r:id="rId38"/>
    <sheet xmlns:r="http://schemas.openxmlformats.org/officeDocument/2006/relationships" name="Warrants (Details)" sheetId="39" state="visible" r:id="rId39"/>
    <sheet xmlns:r="http://schemas.openxmlformats.org/officeDocument/2006/relationships" name="Stockholders' Equity (Details)" sheetId="40" state="visible" r:id="rId40"/>
    <sheet xmlns:r="http://schemas.openxmlformats.org/officeDocument/2006/relationships" name="Construction Backlog (Details)" sheetId="41" state="visible" r:id="rId41"/>
    <sheet xmlns:r="http://schemas.openxmlformats.org/officeDocument/2006/relationships" name="Construction Backlog (Details T" sheetId="42" state="visible" r:id="rId42"/>
    <sheet xmlns:r="http://schemas.openxmlformats.org/officeDocument/2006/relationships" name="Commitments and Contingencies (" sheetId="43" state="visible" r:id="rId43"/>
  </sheets>
  <definedNames/>
  <calcPr calcId="124519" fullCalcOnLoad="1"/>
</workbook>
</file>

<file path=xl/sharedStrings.xml><?xml version="1.0" encoding="utf-8"?>
<sst xmlns="http://schemas.openxmlformats.org/spreadsheetml/2006/main" uniqueCount="449">
  <si>
    <t>Document and Entity Information - shares</t>
  </si>
  <si>
    <t>9 Months Ended</t>
  </si>
  <si>
    <t>Sep. 30, 2018</t>
  </si>
  <si>
    <t>Nov. 13, 2018</t>
  </si>
  <si>
    <t>Document and Entity Information [Abstract]</t>
  </si>
  <si>
    <t>Entity Registrant Name</t>
  </si>
  <si>
    <t>SG BLOCKS, INC.</t>
  </si>
  <si>
    <t>Entity Central Index Key</t>
  </si>
  <si>
    <t>Trading Symbol</t>
  </si>
  <si>
    <t>SGBX</t>
  </si>
  <si>
    <t>Amendment Flag</t>
  </si>
  <si>
    <t>false</t>
  </si>
  <si>
    <t>Current Fiscal Year End Date</t>
  </si>
  <si>
    <t>--12-31</t>
  </si>
  <si>
    <t>Document Type</t>
  </si>
  <si>
    <t>10-Q</t>
  </si>
  <si>
    <t>Document Period End Date</t>
  </si>
  <si>
    <t>Sep. 30,
		2018</t>
  </si>
  <si>
    <t>Document Fiscal Period Focus</t>
  </si>
  <si>
    <t>Q3</t>
  </si>
  <si>
    <t>Document Fiscal Year Focus</t>
  </si>
  <si>
    <t>Entity Filer Category</t>
  </si>
  <si>
    <t>Non-accelerated Filer</t>
  </si>
  <si>
    <t>Entity Small Business</t>
  </si>
  <si>
    <t>true</t>
  </si>
  <si>
    <t>Entity Emerging Growth Company</t>
  </si>
  <si>
    <t>Entity Common Stock, Shares Outstanding</t>
  </si>
  <si>
    <t>Condensed Consolidated Balance Sheets - USD ($)</t>
  </si>
  <si>
    <t>Dec. 31, 2017</t>
  </si>
  <si>
    <t>Current assets:</t>
  </si>
  <si>
    <t>Cash and cash equivalents</t>
  </si>
  <si>
    <t>Short-term investment</t>
  </si>
  <si>
    <t xml:space="preserve"> </t>
  </si>
  <si>
    <t>Accounts receivable, net</t>
  </si>
  <si>
    <t>Costs and estimated earnings in excess of billings on uncompleted contracts</t>
  </si>
  <si>
    <t>Prepaid expenses and other current assets</t>
  </si>
  <si>
    <t>Total current assets</t>
  </si>
  <si>
    <t>Property, plant and equipment, net</t>
  </si>
  <si>
    <t>Goodwill</t>
  </si>
  <si>
    <t>Intangible assets, net</t>
  </si>
  <si>
    <t>Investment in and advances to equity affiliates</t>
  </si>
  <si>
    <t>Total Assets</t>
  </si>
  <si>
    <t>Current liabilities:</t>
  </si>
  <si>
    <t>Accounts payable and accrued expenses</t>
  </si>
  <si>
    <t>Billings in excess of costs and estimated earnings on uncompleted contracts</t>
  </si>
  <si>
    <t>Total current liabilities</t>
  </si>
  <si>
    <t>Commitments and Contingencies</t>
  </si>
  <si>
    <t>Stockholders' equity:</t>
  </si>
  <si>
    <t>Preferred stock, $1.00 par value, 5,405,010 shares authorized; 0 issued and outstanding as of September 30, 2018 and December 31, 2017</t>
  </si>
  <si>
    <t>Common stock, $0.01 par value, 300,000,000 shares authorized; 4,260,041 issued and outstanding as of September 30, 2018 and December 31, 2017</t>
  </si>
  <si>
    <t>Additional paid-in capital</t>
  </si>
  <si>
    <t>Accumulated deficit</t>
  </si>
  <si>
    <t>Total SG Blocks, Inc. stockholders' equity</t>
  </si>
  <si>
    <t>Non-controlling interest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7</t>
  </si>
  <si>
    <t>Revenue:</t>
  </si>
  <si>
    <t>Revenue</t>
  </si>
  <si>
    <t>Cost of revenue:</t>
  </si>
  <si>
    <t>Cost of revenue</t>
  </si>
  <si>
    <t>Gross profit</t>
  </si>
  <si>
    <t>Operating expenses:</t>
  </si>
  <si>
    <t>Payroll and related expenses</t>
  </si>
  <si>
    <t>General and administrative expenses</t>
  </si>
  <si>
    <t>Marketing and business development expense</t>
  </si>
  <si>
    <t>Pre-project expenses</t>
  </si>
  <si>
    <t>Total</t>
  </si>
  <si>
    <t>Operating loss</t>
  </si>
  <si>
    <t>Other income (expense):</t>
  </si>
  <si>
    <t>Interest expense</t>
  </si>
  <si>
    <t>Interest income</t>
  </si>
  <si>
    <t>Other income</t>
  </si>
  <si>
    <t>Loss on debt conversion</t>
  </si>
  <si>
    <t>Change in fair value of financial instruments</t>
  </si>
  <si>
    <t>Loss from equity affiliates</t>
  </si>
  <si>
    <t>Loss before income taxes</t>
  </si>
  <si>
    <t>Income tax expense</t>
  </si>
  <si>
    <t>Net loss</t>
  </si>
  <si>
    <t>Less: Net loss attributable to non-controlling interests</t>
  </si>
  <si>
    <t>Net loss attributable to common stockholders of SG Blocks, Inc.</t>
  </si>
  <si>
    <t>Net loss per share attributable to SG Blocks, Inc. - basic and diluted:</t>
  </si>
  <si>
    <t>Basic and diluted</t>
  </si>
  <si>
    <t>Weighted average shares outstanding:</t>
  </si>
  <si>
    <t>Block sales</t>
  </si>
  <si>
    <t>Construction services</t>
  </si>
  <si>
    <t>Engineering services</t>
  </si>
  <si>
    <t>Condensed Consolidated Statement of Changes in Stockholders' Equity (Unaudited) - 9 months ended Sep. 30, 2018 - USD ($)</t>
  </si>
  <si>
    <t>$0.01 Par Value Common Stock</t>
  </si>
  <si>
    <t>Preferred Stock</t>
  </si>
  <si>
    <t>Additional Paid-in Capital</t>
  </si>
  <si>
    <t>Accumulated Deficit</t>
  </si>
  <si>
    <t>SG Blocks Stockholders' Equity</t>
  </si>
  <si>
    <t>Non-controlling Interests</t>
  </si>
  <si>
    <t>Beginning Balance at Dec. 31, 2017</t>
  </si>
  <si>
    <t>Beginning Balance, Shares at Dec. 31, 2017</t>
  </si>
  <si>
    <t>Stock-based compensation</t>
  </si>
  <si>
    <t>Ending Balance at Sep. 30, 2018</t>
  </si>
  <si>
    <t>Ending Balance, Shares at Sep. 30, 2018</t>
  </si>
  <si>
    <t>Condensed Consolidated Statements of Cash Flows (Unaudited) - USD ($)</t>
  </si>
  <si>
    <t>Cash flows from operating activities:</t>
  </si>
  <si>
    <t>Adjustments to reconcile net loss to net cash used in operating activities:</t>
  </si>
  <si>
    <t>Depreciation expense</t>
  </si>
  <si>
    <t>Amortization of discount on convertible debentures</t>
  </si>
  <si>
    <t>Amortization of intangible assets</t>
  </si>
  <si>
    <t>Interest income on short-term investment</t>
  </si>
  <si>
    <t>Loss on conversion of convertible debentures</t>
  </si>
  <si>
    <t>Loss on equity affiliates</t>
  </si>
  <si>
    <t>Changes in operating assets and liabilities:</t>
  </si>
  <si>
    <t>Accounts receivable</t>
  </si>
  <si>
    <t>Inventory</t>
  </si>
  <si>
    <t>Intangible assets</t>
  </si>
  <si>
    <t>Deferred revenue</t>
  </si>
  <si>
    <t>Net cash used in operating activities</t>
  </si>
  <si>
    <t>Cash flows from investing activities:</t>
  </si>
  <si>
    <t>Purchase of property, plant and equipment</t>
  </si>
  <si>
    <t>Purchase of intangible asset</t>
  </si>
  <si>
    <t>Proceeds from short-term investment</t>
  </si>
  <si>
    <t>Net cash used in investing activities</t>
  </si>
  <si>
    <t>Cash flows from financing activities:</t>
  </si>
  <si>
    <t>Proceeds from public stock offering, net of offering costs</t>
  </si>
  <si>
    <t>Payments on convertible debentures</t>
  </si>
  <si>
    <t>Net cash provided by financing activities</t>
  </si>
  <si>
    <t>Net increase (decrease) in cash and cash equivalents</t>
  </si>
  <si>
    <t>Cash and cash equivalents - beginning of period</t>
  </si>
  <si>
    <t>Cash and cash equivalents - end of period</t>
  </si>
  <si>
    <t>Supplemental disclosure of non-cash financing activities:</t>
  </si>
  <si>
    <t>Conversion of convertible debentures to common stock</t>
  </si>
  <si>
    <t>Conversion of preferred stock to common stock</t>
  </si>
  <si>
    <t>Description of Business</t>
  </si>
  <si>
    <t>Description of Business [Abstract]</t>
  </si>
  <si>
    <t>1
Description of Business SG Blocks, Inc. (the “Company”) provides two Since the Company’s inception, it has generated revenues from construction and project management services related to the use and modification of Modules in construction. Reverse Stock Split On February 28, 2017, the Company effected a 1-for-3 reverse stock split of its then-outstanding common stock and preferred stock, which has since been converted. All share and per share amounts set forth in the consolidated financial statements of the Company have been retroactively restated to reflect the split as if it had occurred as of the earliest period presented. Public Offering of Common Stock On June 27, 2017, the Company completed a public offering of its common stock (the “Public Offering”). In connection with the Public Offering, the Company sold 1,500,000 shares of common stock at a public offering price of $5.00 per share, resulting in aggregate net proceeds of $6,826,558 after deducting underwriting discounts and commissions and related expenses of $673,442. On July 12, 2017, the underwriters of the Public Offering exercised their option to purchase an additional 225,000 shares of common stock, resulting in net proceeds of $1,046,250 after deducting underwriting discounts and commissions and related expenses of $78,750. In addition, the Company incurred additional expenses related to the offering in the amount of $813,195. In connection with the Public Offering and as compensation to the underwriters, the Company issued warrants to purchase an aggregate of 86,250 shares of the Company’s common stock, at an exercise price of $6.25 per share, to certain affiliates of the underwriters. See Note 9 The Company incurred a total of $1,565,386 in issuance costs in connection with the Public Offering.</t>
  </si>
  <si>
    <t>Summary of Significant Accounting Policies</t>
  </si>
  <si>
    <t>Summary of Significant Accounting Policies [Abstract]</t>
  </si>
  <si>
    <t xml:space="preserve">2.
Summary of Significant Accounting Policies Interim financial information – The accompanying unaudited condensed consolidated financial statements have been prepared in accordance with accounting principles generally accepted in the United States of America (“GAAP”) for interim financial information and with the instructions to Form 10-Q and Article 8 nine months ended September 30, 2018 December 31, 2018 The condensed consolidated financial statements and notes should be read in conjunction with the financial statements and notes for the year ended December 31, 2017 December 31, 2017
Basis of consolidation – The condensed consolidated financial statements include the accounts of the Company and its wholly owned subsidiary, SG Building Blocks, Inc. and those entities in which it has a controlling interest. The Company consolidates entities that it controls due to ownership of a majority voting interest, and it consolidates variable interest entities “VIEs” when it has variable interests and is the primary beneficiary. The Company's share of earnings or losses of nonconsolidated affiliates is included in the Company's consolidated operating results using the equity method of accounting. All intercompany balances and transactions are eliminated. Certain prior period amounts have been reclassified to conform to the current period’s presentation. The Company conducts some of its operations through joint ventures, which operate through partnerships, corporations, undivided interest and other business forms and are principally accounted for using the equity method of accounting. The joint ventures are characterized by a 50% or less, noncontrolling ownership or participation interest, with decision making and distribution of expected gains and losses typically being proportionate to the ownership or participation interest.
For unconsolidated partnerships and joint ventures, the Company generally recognizes its proportionate share of revenue, cost and profit in its Condensed Consolidated Statement of Operations and uses the one 0 In accordance with Accounting Standards Update (“ASU”) No. 2015-02, “Consolidation” (Topic 810) (“ASC 810”), the Company assesses joint ventures at inception to determine if any meet the qualifications of a VIE. The Company considers a partnership or joint venture a VIE if it has any of the following characteristics: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also performs a qualitative assessment of each VIE to determi 810 As required by ASC 810 In some cases, the Company is required to consolidate certain VIEs if it determines it is the primary beneficiary of the joint venture because it controls the activities that most significantly impact the economic performance of the entity. SG Residential, Inc. is a consolidated VIE because the total equity investment was nominal and not sufficient to permit the entity to finance its activities without additional subordinated financial support.
The Company applies the provisions of ASC 810-10-45, which establishes accounting and reporting standards for ownership interests in subsidiaries held by owners other than the parent, the amount of consolidated net earnings attributable to the parent and to the noncontrolling interests, changes in a parent’s ownership interest and the valuation of retained noncontrolling equity investments when a subsidiary is deconsolidated. As required by ASC 810-10-45, the Company has separately disclosed on the face of the Condensed Consolidated Statement of Operations for all periods presented the amount of net income (loss) attributable to the Company and the amount of net income (loss) attributable to noncontrolling interests. For the three and nine months ended September 30, 2018, net loss attributable to noncontrolling interests was $52,445. For the three and nine months ended September 30, 2018, no distributions paid to or capital contributions were recorded for noncontrolling interest s Comprehensive Income The Company follows Financial Accounting Standards Board (“FASB”) ASC 220.10, "Reporting Comprehensive Income." Comprehensive income is a more inclusive financial reporting methodology that includes disclosure of certain financial information that historically has not been recognized in the calculation of net income (loss). Since the Company has no items of other comprehensive income, comprehensive income (loss) is equal to net income (loss).
Recently adopted accounting pronouncements New accounting pronouncements implemented by the Company during the nine 2018 In May 2014, the FASB issued ASU No. 2014 09 606 606 606 605 605 606 In accordance with ASC 606 606 605 606 606 In recalculating costs and revenue under ASC 606 Recently issued accounting pronouncements not yet adopted New accounting pronouncements requiring implementation in future periods are discussed below. In February 2016, the FASB issued ASU No. 2016 02 842 2016 02 2016 02 twelve 2018 11 842 2018 11 2018 10 842 2018 10 2016 02 2016 02 2018 10 2018 11 2016 02 2016 02 In January 2017, the FASB issued ASU No. 2017 04 2 2017 04 In February 2018, the FASB issued ASU No. 2018 02 220 2018 02 2018 02 2018 02 In June 2018, the FASB issued ASU No. 2018 07 718 2018 07 718 2018 07 718 2018 07 718 1 2 606 2018 07 In August 2018, the FASB issued ASU No. 2018 13 820 3 2018 13 2018 13 In August 2018, the Securities and Exchange Commission issued a final rule "Disclosure Update and Simplification". The final rule is intended to update existing disclosure requirements that have become redundant, duplicative, overlapping, outdated or superseded and to facilitate the disclosure of information to investors and simplify compliance without significantly altering the total mix of information provided to investors. Included in the final rule is a requirement to present changes in stockholders' equity in the Company's 10-Q filings. The final rule is effective for all filings made on or after November 5, 2018. The Securities and Exchange Commission is not objecting to filers deferring the presentation of changes in stockholders' equity in their quarterly reports on Form 10-Q until after the effective date. The presentation of stockholders' equity will be included in the Company's 2019 first quarter filing.
Accounting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Significant areas that require the Company to make estimates include revenue recognition, stock-based compensation, warrant liabilities and allowance for doubtful accounts. Actual results could differ from those estimates.
Operating cycle – The length of the Company’s contracts varies but is typically between six to twelve months. twelve one year Revenue recognition – On January 1, 2018, the Company adopted the following ASUs: ASU 2014 09 2014 09 five ASU 2016 08 2014 09 2016 08 2016 08 ASU 2016 10 2014 09 2016 10 2016 10 ASU 2016 12 2014 09 ASU 2016 20 606 ASU 2017 05 610 20 ASU 2017 13 The adoption of ASC 606 five 606 ( 1 ( 2 ( 3 ( 4 ( 5 The new revenue recognition standard requires the Company to determine, at contract inception, whether it will transfer control of a promised good or service over time or at a point in time—regardless of the length of contract or other factors. The Company now applies recognition of revenue over time, which is similar to the method the Company applied under previous guidance (i.e., percentage of comple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For the nine months ended September 30, 2018 2017 nine months ended September 30, 2018 2017 Remaining Unsatisfied Performance Obligations The Company’s remaining unsatisfied performance obligations (“RUPO”) as of September 30, 2018 As of September 30, 2018 The Company expects to satisfy its RUPO as of September 30, 2018
Within 1
$
19,302,904
1 2
63,794,582
Thereafter
19,742,160
Total Remaining Unsatisfied Performance Obligations
$
102,839,646
Although RUPO reflects business that is considered to be firm, cancellations, deferrals or scope adjustments may occur. RUPO is adjusted to reflect any known project cancellations, revisions to project scope and cost, foreign currency exchange fluctuations and project deferrals, as appropriate. Disaggregation of Revenues The Company’s revenues are principally derived from construction and engineering contracts related to Modules. Our contracts are with many different customers in numerous industries. The following tables provide further disaggregation of the Company’s revenues by categories:
Three Months Ended September 30,
Revenue by Customer Type
2018
2017
( 1
Multi-Family
$
47,026
2
%
$
—
—
Office
445,992
22
%
137,889
10
%
Retail
955,667
46
%
92,535
7
%
School
602,641
29
%
1,157,453
83
%
Special Use
30,990
1
%
2,159
—
Other
509
—
4,916
—
Total revenue by customer type
$
2,082,825
100
%
$
1,394,952
100
%
Nine Months Ended September 30,
Revenue by Customer Type
2018
2017
( 1
Multi-Family
$
257,840
4
%
$
—
—
Office
1,039,348
18
%
1,111,171
38
%
Retail
1,487,587
25
%
312,999
10
%
School
2,462,880
42
%
1,525,168
51
%
Special Use
667,074
11
%
9,208
—
Other
17,421
—
42,733
1
%
Total revenue by customer type
$
5,932,150
100
%
$
3,001,279
100
%
( 1
Prior period amounts have not been adjusted for the adoption of ASC 606 Contract Assets and Contract Liabilities Accounts receivable are recognized in the period when the Company’s right to consideration is unconditional. Accounts receivable are recognized net of an allowance for doubtful accounts. A considerable amount of judgment is required in assessing the likelihood of realization of receivables. The timing of revenue recognition may differ from the timing of invoicing to customers. Contract assets include unbilled amounts from our long-term construction services when revenue recognized under the cost-to-cost measure of progress exceeds the amounts invoiced to customers, as the amounts cannot be billed under the terms of our contracts. Such amounts are recoverable from customers based upon various measures of performance, including achievement of certain milestones, completion of specified units or completion of a contract. Contract assets are generally classified as current within the condensed consolidated balance sheets and labeled as “costs and estimated earnings in excess of billings on uncompleted contracts”. Contract liabilities from construction and engineering contracts occur when amounts invoiced to our customers exceed revenues recognized under the cost-to-cost measure of progress. Contract liabilities additionally include advanced payments from our customers on certain contracts. Contract liabilities decrease as the Company recognizes revenue from the satisfaction of the related performance obligation. Contract liabilities are generally classified as current within the condensed consolidated balance sheet and labeled as “billings in excess of costs and estimated earnings on uncompleted contracts”. Although the Company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 Impact of the Adoption of ASC 606 Prior to implementing ASC 606 606 The actual cost as a percent of total expected cost at completion was used to estimate the percentage completed on fixed price jobs. Furthermore, the process for allocating transaction price to performance obligations is also substantially similar to prior years. As a result, no material modifications were required to be made to our method of revenue recognition.
Cash and cash equivalents – The Company considers cash and cash equivalents to include all short-term, highly liquid investments that are readily convertible to known amounts of cash and have original maturities of three
Short-term investment – The Company classifies any investments with a maturity greater than three one
Accounts receivable – Accounts receivable are receivables generated from sales to customers and progress billings on performance type contracts. Amounts included in accounts receivable are deemed to be collectible within the Company’s operating cycle. Management provides an allowance for doubtful account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Goodwill – T he Company performs its impairment test of goodwill at the reporting unit level each fiscal year, or more frequently if events or circumstances change that would more likely than not reduce the fair value of its reporting unit below its carrying values. The Company first assesses qualitative factors to determine whether it is more likely than not that the fair value of the reporting unit is less than its carrying amount, including goodwill. If management concludes that it is more likely than not that the fair value of the reporting unit is less than its carrying amount, management conducts a two Intangible assets – In tangible assets consist of $ 2,766,000 20 1,113,000 2.5 28,820 5,000 years. The Company evaluated intangible assets for impairment during the year ended December 31, 2017 September 30, 2018 2017 three months ended September 30, 2018 2017 147,316 respectively. expense for the nine months ended September 30, 2018 2017 five
For the year ending December 31,:
2018
$
147,565
2019
145,064
2020
145,064
2021
145,064
2022
140,741
Thereafter
1,867,717
Total estimated amortization expense
$
2,591,215
Fair value measurements – Financial instruments, including cash and cash equivalents, accounts receivable, accounts payable and accrued liabilities, are carried at cost, which the Company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 1
Quoted prices in active markets for identical assets or liabilities.
Level 2
Quoted prices for similar assets and liabilities in active markets or inputs that are observable.
Level 3
Inputs that are unobservable (for example, cash flow modeling inputs based on assumptions). Financial assets and liabilities measured at fair value on a recurring basis are summarized below: Short-term investment: The Company had $30,033 in a short-term investment as of December 31, 2017 2 nine months ended September 30, 2018 September 30, 2018 Conversion option liabilities: The conversion option liabilities are measured at fair value using the Black-Scholes model and are classified within Level 3 3 3 September 30, 2018 The following table sets forth a summary of the changes in the fair value of the Company’s Level 3 nine months ended September 30, 2017 that are measured at fair value on a recurring basis:
Nine Months Ended September 30, 2017
Beginning balance
$
384,461
Aggregate fair value of conversion option liabilities issued
—
Change in fair value related to conversion of convertible debentures
(288,134 )
Change in fair value of conversion option liabilities and warrants
(96,327 )
Ending balance
$
—
The Company presented the conversion option liabilities at fair value on its condensed consolidated balance sheets, with the corresponding changes in fair value recorded in the Company’s condensed consolidated statements of operations for the applicable reporting periods. The calculation of the Black-Scholes model involved the use of the fair value of the Company’s common stock, estimated term, volatility, risk-free interest rates and dividend yield (if applicable). The Company developed the assumptions that were used as follows: the fair value of the Company’s common stock was obtained from the terms of the recapitalization of the Company, including the Exit Facility (defined below), which occurred concurrent with the Company’s emergence from bankruptcy protection, as well as publicly traded market prices of the Company’s common stock. The term represented the remaining contractual term of the derivative; the volatility rate was developed based on analysis of the Company’s historical stock price volatility and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nited States Treasury yield curve rates; and the dividend yield was zero
Share-based payments – The Company measures the cost of services received in exchange for an award of equity instruments based on the fair value of the award. For employees and directors, the fair value of the award is measured on the grant da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to employees is reported within payroll and related expenses in the consolidated statements of operations. Stock-based compensation expense to non-employees is reported within marketing and business development expense in the consolidated statements of operations. For the nine September 30, 2018 Income taxes – 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 Impact of the Tax Cuts and Jobs Act The TCJA was enacted in the United States on December 2 2 2017 Among other things, the TCJA lowered the corporate tax rate from 35.0% to 21.0% and imposed a one-time transition tax on unremitted earnings as of the end of 2017. 118 “Income Tax Accounting Implications of the Tax Cuts and Jobs Act” 118 118 The Company recognized the income tax effects of the TCJA in its consolidated financial statements for the year ended December 31, 2017 three and nine September 30, 2018 Concentrations of credit risk – Financial instruments that potentially subject the Company to concentration of credit risk consist principally of cash and cash equivalents. The Company places its cash with high credit quality institutions. At times, such amounts may be in excess of the FDIC insurance limits. The Company has not experienced any losses in its account and believes that it is not exposed to any significant credit risk on the account.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September 30, 2018 December 31, 2017 Revenue relating to four customers represented approximately 11%, 14%, 29% three months ended September 30, 2018 three months ended September 30, 2017 nine months ended September 30, 2018 nine months ended September 30, 2017 Cost of revenue relating to four three months ended September 30, 2018 2017 nine months ended September 30, 2018 2017 </t>
  </si>
  <si>
    <t>Accounts Receivable</t>
  </si>
  <si>
    <t>Accounts Receivable [Abstract]</t>
  </si>
  <si>
    <t>3.
Accounts Receivable At September 30, 2018 December 31, 2017
September 30, 2018
December 31, 2017
Billed:
Block sales
$
—
$
14,038
Construction services
2,228,939
2,652,496
Retainage receivable
543,417
373,576
Other receivable
753
—
Total gross receivables
2,773,109
3,040,110
Less: allowance for doubtful accounts
(14,904 )
(34,235
)
Total net receivables
$
2,758,205
$
3,005,875</t>
  </si>
  <si>
    <t>Costs and Estimated Earnings on Uncompleted Contracts</t>
  </si>
  <si>
    <t>Costs and Estimated Earnings on Uncompleted Contracts [Abstract]</t>
  </si>
  <si>
    <t>4.
Costs and Estimated Earnings on Uncompleted Contracts Costs and estimated earnings on uncompleted contracts consisted of the following at September 30, 2018 December 31, 2017
September 30, 2018
December 31, 2017
Costs incurred on uncompleted contracts
$
9,183,162
$
3,681,965
Estimated earnings to date on uncompleted contracts
719,589
328,273
Gross contract assets
9,902,751
4,010,238
Less: billings to date
(11,876,802 )
(5,622,111
)
Net contract assets (liabilities)
$
(1,974,051 )
$
(1,611,873
) The above amounts are included in the accompanying condensed consolidated balance sheets under the following captions at September 30, 2018 December 31, 2017
September 30, 2018
December 31, 2017
Costs and estimated earnings in excess of billings on uncompleted contracts
$
107,689
$
61,175
Billings in excess of costs and estimated earnings on uncompleted contracts
(2,081,740 )
(1,673,048
)
Net contract assets (liabilities)
$
(1,974,051 )
$
(1,611,873
)</t>
  </si>
  <si>
    <t>Convertible Debentures</t>
  </si>
  <si>
    <t>Convertible Debentures [Abstract]</t>
  </si>
  <si>
    <t>5.
Convertible Debentures On June 30, 2016, and pursuant to the terms of the Company’s plan of reorganization, the Company entered into a Securities Purchase Agreement, dated June 30, 2016, with Hillair Capital Investments L.P. (“HCI”), pursuant to which the Company sold, for a subscription price of $2,000,000, a 12% Original Issue Discount Senior Secured Convertible Debenture to HCI in the principal amount of $2,500,000, with a maturity date of June 30, 2018 (the “Exit Facility”). The Exit Facility was convertible at HCI’s option at any time, in whole or in part, into shares of the Company’s common stock at a ratio of 1 share for every $3.75 of debt. On November 17, 2016, the Company entered into a Securities Purchase Agreement with HCI, pursuant to which the Company sold, for a subscription price of $750,000, a 12% Original Issue Discount Senior Secured Convertible Debenture to HCI in the amount of $937,500, with a maturity date of June 30, 2018 (the “November 2016 Debenture” and, together with the Exit Facility, the “ 2016 The November 2016 Debenture was convertible at HCI’s option at any time, in whole or in part, into shares of the Company’s common stock at a ratio of 1 share for every $3.75 of debt. In connection with the Public Offering, HCI converted approximately $1,937,500 of the 2016 2016 For the three months ended September 30, 2018 2017 nine months ended September 30, 2018 2017</t>
  </si>
  <si>
    <t>Net Income (Loss) Per Share</t>
  </si>
  <si>
    <t>Net Income (Loss) Per Share [Abstract]</t>
  </si>
  <si>
    <t>6.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September 30, 2018 September 30, 2018
For the Three Months Ended September 30,
For the Nine Months Ended September 30,
2018
2017
2018
2017
(Unaudited)
(Unaudited)
(Unaudited)
(Unaudited)
N et loss attributable to common stockholders of SG Blocks, Inc.
$
(1,026,037 )
$
(1,043,301
)
$
(3,013,042 )
$
(3,439,303
)
Net loss per share - basic and diluted:
Basic and diluted
$
(0.24 )
$
(0.25
)
$
(0.71 )
$
(2.09
)
Weighted average shares outstanding:
Basic and diluted
4,260,041
4,177,890
4,260,041
1,647,916</t>
  </si>
  <si>
    <t>Stock Options and Grants</t>
  </si>
  <si>
    <t>Stock Options and Grants [Abstract]</t>
  </si>
  <si>
    <t>7.
Stock Options and Grants Stock Options – A summary of stock option activity as of September 30, 2018 nine The table includes options granted to employees and directors of the Company and does not include 50,000 2017
Shares
Weighted Average Fair Value Per Share
Weighted Average Exercise Price Per Share
Weighted Average Remaining Terms (in years)
Aggregate Intrinsic Value
Outstanding – December 31, 2017
888,392
$
1.23
$
3.86
9.15
$
1,881,869
Granted
250,000
1.28
4.61
—
—
Exercised
—
—
—
—
—
Cancelled
—
—
—
—
—
Outstanding – September 30, 2018
1,138,392
$
1.24
$
4.03
8.65
$
570,521
Exercisable – December 31, 2017
738,608
$
1.22
$
4.04
9.19
$
1,435,515
Exercisable – September 30, 2018
890,602
$
1.23
$
4.01
8.53
$
489,401
For the three months ended September 30, 2018 2017 nine months ended September 30, 2018 2017 As of September 30, 2018 September 30, 2018 4.00 Restricted Stock Units – 27,955 5.21 2018 six three and nine months ended September 30, 2018 31,777</t>
  </si>
  <si>
    <t>Warrants</t>
  </si>
  <si>
    <t>Warrants [Abstract]</t>
  </si>
  <si>
    <t>8.
Warrants In conjunction with the Public Offering, the Company issued to certain affiliates of the underwriters, as compensation, warrants to purchase an aggregate of 86,250 shares of common stock at an exercise price of $6.25 per share. The warrants are exercisable at the option of the holder on or after June 21, 2018 and expire June 21, 2023. The fair value of warrants was calculated utilizing a Black-Scholes model and amounted to $63,796. The fair market value of the warrants as of the date of issuance has been included in issuance costs in additional paid-in capital.</t>
  </si>
  <si>
    <t>Stockholders' Equity</t>
  </si>
  <si>
    <t>Stockholders' Equity [Abstract]</t>
  </si>
  <si>
    <t>9.
Stockholders’ Equity Public Offering – In June 2017, the Company issued 1,500,000 shares of its common stock at $5.00 per share through the Public Offering. The Company incurred $1,388,615 in issuance costs from the Public Offering and issued 75,000 warrants valued at $55,475 to the underwriters. In July 2017, as permitted by the underwriting agreement entered into in connection with the Public Offering, the underwriters exercised their option to purchase an additional 225,000 shares of common stock at $5.00 per share. The Company incurred $176,771 in issuance costs from this issuance. In connection with this exercise, certain affiliates of the underwriters were granted additional warrants to purchase 11,250 shares of common stock in the aggregate valued at $8,321. In connection with and prior to the Public Offering, the Company issued 1,801,670 shares of its common stock upon conversion of all outstanding preferred stock. Also in connection with the Public Offering, the Company issued a total of 516,667 shares of its common stock upon conversion of an aggregate amount of $1,937,500 of the 2016 December 31, 2017</t>
  </si>
  <si>
    <t>Construction Backlog</t>
  </si>
  <si>
    <t>Construction Backlog [Abstract]</t>
  </si>
  <si>
    <t>10.
Construction Backlog The following represents the backlog of signed construction and engineering contracts in existence at September 30, 2018 December 31, 2017 September 30, 2018 December 31, 2017
September 30, 2018
December 31, 2017
Balance – beginning of period
$
76,659,029
$
541,291
New contracts and change orders during the period
32,112,767
81,179,323
Subtotal
108,771,796
81,720,614
Less: contract revenue earned during the period
(5,932,150 )
(5,061,585
)
Balance – end of period
$
102,839,646
$
76,659,029
Backlog at September 30, 2018 2017 2018</t>
  </si>
  <si>
    <t>Commitments and Contingencies Disclosure [Abstract]</t>
  </si>
  <si>
    <t>11
Commitments and Contingencies Legal Proceedings On or about August 10, 2018, Pizzarotti, LLC filed a complaint against the Company and Mahesh Shetty, the Company's President, and others seeking unspecified damages for an alleged breach of contract by the Company and another entity named Phipps &amp; Co ("Phipps"). The lawsuit was filed as Pizzarotti, LLC. v. Phipps &amp; Co., et al., Index No. 653996 2018 The claims against the company arise from an Assignment Agreement dated as of May 30, 2018 as between Pizzarotti, Phipps and the Company pursuant to which the Company intended to provide a letter of credit in exchange for an assignment of the proceeds from certain subcontracted work to be provided by Phipps to Pizzarotti. The Assignment Agreement was ultimately terminated and the Company returned all payments to Phipps. Notwithstanding the above, Pizzarotti has sued seeking damages for non-performance of the sub-contracted work and the return of a $500,000 payment to Phipps. The Company believes that the Assignment Agreement was properly terminated and believes that the claims brought against the Company and Mr. Shetty have no merit. The Company intends to vigorously defend the litigation. Litigation is subject to many uncertainties, and the outcome of this action is not predicted with assurance. The Company is currently unable to predict the possible loss or range of loss, if any, associated with the resolution of this litigation, and, accordingly, the Company has made no provision related to this matter in the condensed consolidated financial statements</t>
  </si>
  <si>
    <t>Summary of Significant Accounting Policies (Policies)</t>
  </si>
  <si>
    <t>Interim financial information</t>
  </si>
  <si>
    <t>Interim financial information – The accompanying unaudited condensed consolidated financial statements have been prepared in accordance with accounting principles generally accepted in the United States of America (“GAAP”) for interim financial information and with the instructions to Form 10-Q and Article 8 nine months ended September 30, 2018 December 31, 2018 The condensed consolidated financial statements and notes should be read in conjunction with the financial statements and notes for the year ended December 31, 2017 December 31, 2017</t>
  </si>
  <si>
    <t>Basis of consolidation</t>
  </si>
  <si>
    <t>Basis of consolidation – The condensed consolidated financial statements include the accounts of the Company and its wholly owned subsidiary, SG Building Blocks, Inc. and those entities in which it has a controlling interest. The Company consolidates entities that it controls due to ownership of a majority voting interest, and it consolidates variable interest entities “VIEs” when it has variable interests and is the primary beneficiary. The Company's share of earnings or losses of nonconsolidated affiliates is included in the Company's consolidated operating results using the equity method of accounting. All intercompany balances and transactions are eliminated. Certain prior period amounts have been reclassified to conform to the current period’s presentation. The Company conducts some of its operations through joint ventures, which operate through partnerships, corporations, undivided interest and other business forms and are principally accounted for using the equity method of accounting. The joint ventures are characterized by a 50% or less, noncontrolling ownership or participation interest, with decision making and distribution of expected gains and losses typically being proportionate to the ownership or participation interest.
For unconsolidated partnerships and joint ventures, the Company generally recognizes its proportionate share of revenue, cost and profit in its Condensed Consolidated Statement of Operations and uses the one 0 In accordance with Accounting Standards Update (“ASU”) No. 2015-02, “Consolidation” (Topic 810) (“ASC 810”), the Company assesses joint ventures at inception to determine if any meet the qualifications of a VIE. The Company considers a partnership or joint venture a VIE if it has any of the following characteristics: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also performs a qualitative assessment of each VIE to determi 810 As required by ASC 810 In some cases, the Company is required to consolidate certain VIEs if it determines it is the primary beneficiary of the joint venture because it controls the activities that most significantly impact the economic performance of the entity. SG Residential, Inc. is a consolidated VIE because the total equity investment was nominal and not sufficient to permit the entity to finance its activities without additional subordinated financial support.
The Company applies the provisions of ASC 810-10-45, which establishes accounting and reporting standards for ownership interests in subsidiaries held by owners other than the parent, the amount of consolidated net earnings attributable to the parent and to the noncontrolling interests, changes in a parent’s ownership interest and the valuation of retained noncontrolling equity investments when a subsidiary is deconsolidated. As required by ASC 810-10-45, the Company has separately disclosed on the face of the Condensed Consolidated Statement of Operations for all periods presented the amount of net income (loss) attributable to the Company and the amount of net income (loss) attributable to noncontrolling interests. For the three and nine months ended September 30, 2018, net loss attributable to noncontrolling interests was $52,445. For the three and nine months ended September 30, 2018, no distributions paid to or capital contributions were recorded for noncontrolling interest s</t>
  </si>
  <si>
    <t>Comprehensive Income</t>
  </si>
  <si>
    <t>Comprehensive Income The Company follows Financial Accounting Standards Board (“FASB”) ASC 220.10, "Reporting Comprehensive Income." Comprehensive income is a more inclusive financial reporting methodology that includes disclosure of certain financial information that historically has not been recognized in the calculation of net income (loss). Since the Company has no items of other comprehensive income, comprehensive income (loss) is equal to net income (loss).</t>
  </si>
  <si>
    <t>Recently adopted accounting pronouncements</t>
  </si>
  <si>
    <t xml:space="preserve">Recently adopted accounting pronouncements New accounting pronouncements implemented by the Company during the nine 2018 In May 2014, the FASB issued ASU No. 2014 09 606 606 606 605 605 606 In accordance with ASC 606 606 605 606 606 In recalculating costs and revenue under ASC 606 Recently issued accounting pronouncements not yet adopted New accounting pronouncements requiring implementation in future periods are discussed below. In February 2016, the FASB issued ASU No. 2016 02 842 2016 02 2016 02 twelve 2018 11 842 2018 11 2018 10 842 2018 10 2016 02 2016 02 2018 10 2018 11 2016 02 2016 02 In January 2017, the FASB issued ASU No. 2017 04 2 2017 04 In February 2018, the FASB issued ASU No. 2018 02 220 2018 02 2018 02 2018 02 In June 2018, the FASB issued ASU No. 2018 07 718 2018 07 718 2018 07 718 2018 07 718 1 2 606 2018 07 In August 2018, the FASB issued ASU No. 2018 13 820 3 2018 13 2018 13 In August 2018, the Securities and Exchange Commission issued a final rule "Disclosure Update and Simplification". The final rule is intended to update existing disclosure requirements that have become redundant, duplicative, overlapping, outdated or superseded and to facilitate the disclosure of information to investors and simplify compliance without significantly altering the total mix of information provided to investors. Included in the final rule is a requirement to present changes in stockholders' equity in the Company's 10-Q filings. The final rule is effective for all filings made on or after November 5, 2018. The Securities and Exchange Commission is not objecting to filers deferring the presentation of changes in stockholders' equity in their quarterly reports on Form 10-Q until after the effective date. The presentation of stockholders' equity will be included in the Company's 2019 first quarter filing. </t>
  </si>
  <si>
    <t>Accounting estimates</t>
  </si>
  <si>
    <t>Accounting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Significant areas that require the Company to make estimates include revenue recognition, stock-based compensation, warrant liabilities and allowance for doubtful accounts. Actual results could differ from those estimates.</t>
  </si>
  <si>
    <t>Operating cycle</t>
  </si>
  <si>
    <t>Operating cycle – The length of the Company’s contracts varies but is typically between six to twelve months. twelve one year</t>
  </si>
  <si>
    <t>Revenue recognition</t>
  </si>
  <si>
    <t>Revenue recognition – On January 1, 2018, the Company adopted the following ASUs: ASU 2014 09 2014 09 five ASU 2016 08 2014 09 2016 08 2016 08 ASU 2016 10 2014 09 2016 10 2016 10 ASU 2016 12 2014 09 ASU 2016 20 606 ASU 2017 05 610 20 ASU 2017 13 The adoption of ASC 606 five 606 ( 1 ( 2 ( 3 ( 4 ( 5 The new revenue recognition standard requires the Company to determine, at contract inception, whether it will transfer control of a promised good or service over time or at a point in time—regardless of the length of contract or other factors. The Company now applies recognition of revenue over time, which is similar to the method the Company applied under previous guidance (i.e., percentage of comple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For the nine months ended September 30, 2018 2017 nine months ended September 30, 2018 2017 Remaining Unsatisfied Performance Obligations The Company’s remaining unsatisfied performance obligations (“RUPO”) as of September 30, 2018 As of September 30, 2018 The Company expects to satisfy its RUPO as of September 30, 2018
Within 1
$
19,302,904
1 2
63,794,582
Thereafter
19,742,160
Total Remaining Unsatisfied Performance Obligations
$
102,839,646
Although RUPO reflects business that is considered to be firm, cancellations, deferrals or scope adjustments may occur. RUPO is adjusted to reflect any known project cancellations, revisions to project scope and cost, foreign currency exchange fluctuations and project deferrals, as appropriate. Disaggregation of Revenues The Company’s revenues are principally derived from construction and engineering contracts related to Modules. Our contracts are with many different customers in numerous industries. The following tables provide further disaggregation of the Company’s revenues by categories:
Three Months Ended September 30,
Revenue by Customer Type
2018
2017
( 1
Multi-Family
$
47,026
2
%
$
—
—
Office
445,992
22
%
137,889
10
%
Retail
955,667
46
%
92,535
7
%
School
602,641
29
%
1,157,453
83
%
Special Use
30,990
1
%
2,159
—
Other
509
—
4,916
—
Total revenue by customer type
$
2,082,825
100
%
$
1,394,952
100
%
Nine Months Ended September 30,
Revenue by Customer Type
2018
2017
( 1
Multi-Family
$
257,840
4
%
$
—
—
Office
1,039,348
18
%
1,111,171
38
%
Retail
1,487,587
25
%
312,999
10
%
School
2,462,880
42
%
1,525,168
51
%
Special Use
667,074
11
%
9,208
—
Other
17,421
—
42,733
1
%
Total revenue by customer type
$
5,932,150
100
%
$
3,001,279
100
%
( 1
Prior period amounts have not been adjusted for the adoption of ASC 606 Contract Assets and Contract Liabilities Accounts receivable are recognized in the period when the Company’s right to consideration is unconditional. Accounts receivable are recognized net of an allowance for doubtful accounts. A considerable amount of judgment is required in assessing the likelihood of realization of receivables. The timing of revenue recognition may differ from the timing of invoicing to customers. Contract assets include unbilled amounts from our long-term construction services when revenue recognized under the cost-to-cost measure of progress exceeds the amounts invoiced to customers, as the amounts cannot be billed under the terms of our contracts. Such amounts are recoverable from customers based upon various measures of performance, including achievement of certain milestones, completion of specified units or completion of a contract. Contract assets are generally classified as current within the condensed consolidated balance sheets and labeled as “costs and estimated earnings in excess of billings on uncompleted contracts”. Contract liabilities from construction and engineering contracts occur when amounts invoiced to our customers exceed revenues recognized under the cost-to-cost measure of progress. Contract liabilities additionally include advanced payments from our customers on certain contracts. Contract liabilities decrease as the Company recognizes revenue from the satisfaction of the related performance obligation. Contract liabilities are generally classified as current within the condensed consolidated balance sheet and labeled as “billings in excess of costs and estimated earnings on uncompleted contracts”. Although the Company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 Impact of the Adoption of ASC 606 Prior to implementing ASC 606 606 The actual cost as a percent of total expected cost at completion was used to estimate the percentage completed on fixed price jobs. Furthermore, the process for allocating transaction price to performance obligations is also substantially similar to prior years. As a result, no material modifications were required to be made to our method of revenue recognition.</t>
  </si>
  <si>
    <t>Cash and cash equivalents – The Company considers cash and cash equivalents to include all short-term, highly liquid investments that are readily convertible to known amounts of cash and have original maturities of three</t>
  </si>
  <si>
    <t>Short-term investment – The Company classifies any investments with a maturity greater than three one</t>
  </si>
  <si>
    <t>Accounts receivable – Accounts receivable are receivables generated from sales to customers and progress billings on performance type contracts. Amounts included in accounts receivable are deemed to be collectible within the Company’s operating cycle. Management provides an allowance for doubtful account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t>
  </si>
  <si>
    <t>Goodwill – T he Company performs its impairment test of goodwill at the reporting unit level each fiscal year, or more frequently if events or circumstances change that would more likely than not reduce the fair value of its reporting unit below its carrying values. The Company first assesses qualitative factors to determine whether it is more likely than not that the fair value of the reporting unit is less than its carrying amount, including goodwill. If management concludes that it is more likely than not that the fair value of the reporting unit is less than its carrying amount, management conducts a two</t>
  </si>
  <si>
    <t>Intangible assets – In tangible assets consist of $ 2,766,000 20 1,113,000 2.5 28,820 5,000 years. The Company evaluated intangible assets for impairment during the year ended December 31, 2017 September 30, 2018 2017 three months ended September 30, 2018 2017 147,316 respectively. expense for the nine months ended September 30, 2018 2017 five
For the year ending December 31,:
2018
$
147,565
2019
145,064
2020
145,064
2021
145,064
2022
140,741
Thereafter
1,867,717
Total estimated amortization expense
$
2,591,215</t>
  </si>
  <si>
    <t>Fair value measurements</t>
  </si>
  <si>
    <t>Fair value measurements – Financial instruments, including cash and cash equivalents, accounts receivable, accounts payable and accrued liabilities, are carried at cost, which the Company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 1
Quoted prices in active markets for identical assets or liabilities.
Level 2
Quoted prices for similar assets and liabilities in active markets or inputs that are observable.
Level 3
Inputs that are unobservable (for example, cash flow modeling inputs based on assumptions). Financial assets and liabilities measured at fair value on a recurring basis are summarized below: Short-term investment: The Company had $30,033 in a short-term investment as of December 31, 2017 2 nine months ended September 30, 2018 September 30, 2018 Conversion option liabilities: The conversion option liabilities are measured at fair value using the Black-Scholes model and are classified within Level 3 3 3 September 30, 2018 The following table sets forth a summary of the changes in the fair value of the Company’s Level 3 nine months ended September 30, 2017 that are measured at fair value on a recurring basis:
Nine Months Ended September 30, 2017
Beginning balance
$
384,461
Aggregate fair value of conversion option liabilities issued
—
Change in fair value related to conversion of convertible debentures
(288,134 )
Change in fair value of conversion option liabilities and warrants
(96,327 )
Ending balance
$
—
The Company presented the conversion option liabilities at fair value on its condensed consolidated balance sheets, with the corresponding changes in fair value recorded in the Company’s condensed consolidated statements of operations for the applicable reporting periods. The calculation of the Black-Scholes model involved the use of the fair value of the Company’s common stock, estimated term, volatility, risk-free interest rates and dividend yield (if applicable). The Company developed the assumptions that were used as follows: the fair value of the Company’s common stock was obtained from the terms of the recapitalization of the Company, including the Exit Facility (defined below), which occurred concurrent with the Company’s emergence from bankruptcy protection, as well as publicly traded market prices of the Company’s common stock. The term represented the remaining contractual term of the derivative; the volatility rate was developed based on analysis of the Company’s historical stock price volatility and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nited States Treasury yield curve rates; and the dividend yield was zero</t>
  </si>
  <si>
    <t>Share-based payments</t>
  </si>
  <si>
    <t>Share-based payments – The Company measures the cost of services received in exchange for an award of equity instruments based on the fair value of the award. For employees and directors, the fair value of the award is measured on the grant da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to employees is reported within payroll and related expenses in the consolidated statements of operations. Stock-based compensation expense to non-employees is reported within marketing and business development expense in the consolidated statements of operations. For the nine September 30, 2018</t>
  </si>
  <si>
    <t>Income taxes</t>
  </si>
  <si>
    <t>Income taxes – 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 Impact of the Tax Cuts and Jobs Act The TCJA was enacted in the United States on December 2 2 2017 Among other things, the TCJA lowered the corporate tax rate from 35.0% to 21.0% and imposed a one-time transition tax on unremitted earnings as of the end of 2017. 118 “Income Tax Accounting Implications of the Tax Cuts and Jobs Act” 118 118 The Company recognized the income tax effects of the TCJA in its consolidated financial statements for the year ended December 31, 2017 three and nine September 30, 2018</t>
  </si>
  <si>
    <t>Concentrations of credit risk</t>
  </si>
  <si>
    <t xml:space="preserve">Concentrations of credit risk – Financial instruments that potentially subject the Company to concentration of credit risk consist principally of cash and cash equivalents. The Company places its cash with high credit quality institutions. At times, such amounts may be in excess of the FDIC insurance limits. The Company has not experienced any losses in its account and believes that it is not exposed to any significant credit risk on the account.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September 30, 2018 December 31, 2017 Revenue relating to four customers represented approximately 11%, 14%, 29% three months ended September 30, 2018 three months ended September 30, 2017 nine months ended September 30, 2018 nine months ended September 30, 2017 Cost of revenue relating to four three months ended September 30, 2018 2017 nine months ended September 30, 2018 2017 </t>
  </si>
  <si>
    <t>Summary of Significant Accounting Policies (Tables)</t>
  </si>
  <si>
    <t>Schedule of expects to satisfy remaining unsatisfied performance obligation</t>
  </si>
  <si>
    <t>Within 1
$
19,302,904
1 2
63,794,582
Thereafter
19,742,160
Total Remaining Unsatisfied Performance Obligations
$
102,839,646</t>
  </si>
  <si>
    <t>Schedule of disaggregation of revenues by categories</t>
  </si>
  <si>
    <t>Three Months Ended September 30,
Revenue by Customer Type
2018
2017
( 1
Multi-Family
$
47,026
2
%
$
—
—
Office
445,992
22
%
137,889
10
%
Retail
955,667
46
%
92,535
7
%
School
602,641
29
%
1,157,453
83
%
Special Use
30,990
1
%
2,159
—
Other
509
—
4,916
—
Total revenue by customer type
$
2,082,825
100
%
$
1,394,952
100
%
Nine Months Ended September 30,
Revenue by Customer Type
2018
2017
( 1
Multi-Family
$
257,840
4
%
$
—
—
Office
1,039,348
18
%
1,111,171
38
%
Retail
1,487,587
25
%
312,999
10
%
School
2,462,880
42
%
1,525,168
51
%
Special Use
667,074
11
%
9,208
—
Other
17,421
—
42,733
1
%
Total revenue by customer type
$
5,932,150
100
%
$
3,001,279
100
%
( 1
Prior period amounts have not been adjusted for the adoption of ASC 606</t>
  </si>
  <si>
    <t>Summary of estimated amortization expense of intangible assets</t>
  </si>
  <si>
    <t>For the year ending December 31,:
2018
$
147,565
2019
145,064
2020
145,064
2021
145,064
2022
140,741
Thereafter
1,867,717
Total estimated amortization expense
$
2,591,215</t>
  </si>
  <si>
    <t>Summary of changes in fair value of company's level 3 financial liabilities measured on recurring basis</t>
  </si>
  <si>
    <t>Nine Months Ended September 30, 2017
Beginning balance
$
384,461
Aggregate fair value of conversion option liabilities issued
—
Change in fair value related to conversion of convertible debentures
(288,134 )
Change in fair value of conversion option liabilities and warrants
(96,327 )
Ending balance
$
—</t>
  </si>
  <si>
    <t>Accounts Receivable (Tables)</t>
  </si>
  <si>
    <t>Summary of accounts receivable</t>
  </si>
  <si>
    <t>September 30, 2018
December 31, 2017
Billed:
Block sales
$
—
$
14,038
Construction services
2,228,939
2,652,496
Retainage receivable
543,417
373,576
Other receivable
753
—
Total gross receivables
2,773,109
3,040,110
Less: allowance for doubtful accounts
(14,904 )
(34,235
)
Total net receivables
$
2,758,205
$
3,005,875</t>
  </si>
  <si>
    <t>Costs and Estimated Earnings on Uncompleted Contracts (Tables)</t>
  </si>
  <si>
    <t>Summary of costs and estimated earnings on uncompleted contracts</t>
  </si>
  <si>
    <t xml:space="preserve">September 30, 2018
December 31, 2017
Costs incurred on uncompleted contracts
$
9,183,162
$
3,681,965
Estimated earnings to date on uncompleted contracts
719,589
328,273
Gross contract assets
9,902,751
4,010,238
Less: billings to date
(11,876,802 )
(5,622,111
)
Net contract assets (liabilities)
$
(1,974,051 )
$
(1,611,873
) </t>
  </si>
  <si>
    <t>Summary of costs included in condensed consolidated balance sheets</t>
  </si>
  <si>
    <t>September 30, 2018
December 31, 2017
Costs and estimated earnings in excess of billings on uncompleted contracts
$
107,689
$
61,175
Billings in excess of costs and estimated earnings on uncompleted contracts
(2,081,740 )
(1,673,048
)
Net contract assets (liabilities)
$
(1,974,051 )
$
(1,611,873
)</t>
  </si>
  <si>
    <t>Net Income (Loss) Per Share (Tables)</t>
  </si>
  <si>
    <t>Schedule of shares outstanding to calculate both the basic and diluted loss per share</t>
  </si>
  <si>
    <t>For the Three Months Ended September 30,
For the Nine Months Ended September 30,
2018
2017
2018
2017
(Unaudited)
(Unaudited)
(Unaudited)
(Unaudited)
N et loss attributable to common stockholders of SG Blocks, Inc.
$
(1,026,037 )
$
(1,043,301
)
$
(3,013,042 )
$
(3,439,303
)
Net loss per share - basic and diluted:
Basic and diluted
$
(0.24 )
$
(0.25
)
$
(0.71 )
$
(2.09
)
Weighted average shares outstanding:
Basic and diluted
4,260,041
4,177,890
4,260,041
1,647,916</t>
  </si>
  <si>
    <t>Stock Options and Grants (Tables)</t>
  </si>
  <si>
    <t>Summary of employee stock option activity</t>
  </si>
  <si>
    <t>Shares
Weighted Average Fair Value Per Share
Weighted Average Exercise Price Per Share
Weighted Average Remaining Terms (in years)
Aggregate Intrinsic Value
Outstanding – December 31, 2017
888,392
$
1.23
$
3.86
9.15
$
1,881,869
Granted
250,000
1.28
4.61
—
—
Exercised
—
—
—
—
—
Cancelled
—
—
—
—
—
Outstanding – September 30, 2018
1,138,392
$
1.24
$
4.03
8.65
$
570,521
Exercisable – December 31, 2017
738,608
$
1.22
$
4.04
9.19
$
1,435,515
Exercisable – September 30, 2018
890,602
$
1.23
$
4.01
8.53
$
489,401</t>
  </si>
  <si>
    <t>Construction Backlog (Tables)</t>
  </si>
  <si>
    <t>Schedule of backlog of signed construction and engineering contracts</t>
  </si>
  <si>
    <t>September 30, 2018
December 31, 2017
Balance – beginning of period
$
76,659,029
$
541,291
New contracts and change orders during the period
32,112,767
81,179,323
Subtotal
108,771,796
81,720,614
Less: contract revenue earned during the period
(5,932,150 )
(5,061,585
)
Balance – end of period
$
102,839,646
$
76,659,029</t>
  </si>
  <si>
    <t>Description of Business (Details) - USD ($)</t>
  </si>
  <si>
    <t>Jul. 12, 2017</t>
  </si>
  <si>
    <t>Jul. 31, 2017</t>
  </si>
  <si>
    <t>Jun. 30, 2017</t>
  </si>
  <si>
    <t>Jun. 27, 2017</t>
  </si>
  <si>
    <t>Feb. 28, 2017</t>
  </si>
  <si>
    <t>Description of Business (Textual)</t>
  </si>
  <si>
    <t>Reverse stock split</t>
  </si>
  <si>
    <t>1-for-3</t>
  </si>
  <si>
    <t>Proceeds from public stock offering, net of issuance costs</t>
  </si>
  <si>
    <t>Offering costs</t>
  </si>
  <si>
    <t>IPO [Member]</t>
  </si>
  <si>
    <t>Shares of common stock</t>
  </si>
  <si>
    <t>Shares issued, price per share</t>
  </si>
  <si>
    <t>Commissions and related expenses</t>
  </si>
  <si>
    <t>Additional expenses related to offering</t>
  </si>
  <si>
    <t>Warrants [Member]</t>
  </si>
  <si>
    <t>Aggregate purchase warrants</t>
  </si>
  <si>
    <t>Exercise price</t>
  </si>
  <si>
    <t>Summary of Significant Accounting Policies (Details)</t>
  </si>
  <si>
    <t>Sep. 30, 2018USD ($)</t>
  </si>
  <si>
    <t>Revenue, Remaining Performance Obligation, Expected Timing of Satisfaction [Line Items]</t>
  </si>
  <si>
    <t>Total Remaining Unsatisfied Performance Obligations</t>
  </si>
  <si>
    <t>Within 1 year [Member]</t>
  </si>
  <si>
    <t>1 to 2 years [Member]</t>
  </si>
  <si>
    <t>Thereafter [Member]</t>
  </si>
  <si>
    <t>Summary of Significant Accounting Policies (Details 1)</t>
  </si>
  <si>
    <t>Sep. 30, 2017USD ($)</t>
  </si>
  <si>
    <t>[1]</t>
  </si>
  <si>
    <t>Disaggregation of Revenue [Line Items]</t>
  </si>
  <si>
    <t>Total revenue by customer type</t>
  </si>
  <si>
    <t>Total revenue by customer type, percentage</t>
  </si>
  <si>
    <t>Multi-Family [Member]</t>
  </si>
  <si>
    <t>Office [Member]</t>
  </si>
  <si>
    <t>Retail [Member]</t>
  </si>
  <si>
    <t>School [Member]</t>
  </si>
  <si>
    <t>Special Use [Member]</t>
  </si>
  <si>
    <t>Other [Member]</t>
  </si>
  <si>
    <t>Prior period amounts have not been adjusted for the adoption of ASC 606 under the modified retrospective method.</t>
  </si>
  <si>
    <t>Summary of Significant Accounting Policies (Details 2)</t>
  </si>
  <si>
    <t>Thereafter</t>
  </si>
  <si>
    <t>Total estimated amortization expense</t>
  </si>
  <si>
    <t>Summary of Significant Accounting Policies (Details 3)</t>
  </si>
  <si>
    <t>Beginning balance</t>
  </si>
  <si>
    <t>Aggregate fair value of conversion option liabilities issued</t>
  </si>
  <si>
    <t>Change in fair value related to conversion of convertible debentures</t>
  </si>
  <si>
    <t>Change in fair value of conversion option liabilities and warrants</t>
  </si>
  <si>
    <t>Ending balance</t>
  </si>
  <si>
    <t>Summary of Significant Accounting Policies (Details Textual)</t>
  </si>
  <si>
    <t>12 Months Ended</t>
  </si>
  <si>
    <t>Sep. 30, 2018USD ($)CustomerVendor</t>
  </si>
  <si>
    <t>Sep. 30, 2017USD ($)CustomerVendor</t>
  </si>
  <si>
    <t>Dec. 31, 2017USD ($)Customer</t>
  </si>
  <si>
    <t>Summary of Significant Accounting Policies (Textual)</t>
  </si>
  <si>
    <t>Intangible assets identified bankruptcy proceedings, description</t>
  </si>
  <si>
    <t>Intangible assets consist of $2,766,000 of proprietary knowledge and technology, which is being amortized over 20 years, and $1,113,000 of customer contracts, which is being amortized over 2.5 years. In addition, intangible assets include trademarks of $28,820 and website of $5,000, which are being amortized over 5 years.</t>
  </si>
  <si>
    <t>Term of company's operating cycle</t>
  </si>
  <si>
    <t>The length of the Company’s contracts varies but is typically between six to twelve months.</t>
  </si>
  <si>
    <t>Warranty offered on completed contracts</t>
  </si>
  <si>
    <t>1 year</t>
  </si>
  <si>
    <t>Estimated useful lives</t>
  </si>
  <si>
    <t>5 years</t>
  </si>
  <si>
    <t>Accumulated amortization</t>
  </si>
  <si>
    <t>Amortization expense</t>
  </si>
  <si>
    <t>Remaining unsatisfied performance obligations</t>
  </si>
  <si>
    <t>Corporate tax rate, description</t>
  </si>
  <si>
    <t>Among other things, the TCJA lowered the corporate tax rate from 35.0% to 21.0% and imposed a one-time transition tax on unremitted earnings as of the end of 2017.</t>
  </si>
  <si>
    <t>Joint ventures, description</t>
  </si>
  <si>
    <t>These joint ventures are characterized by a 50 percent or less, noncontrolling ownership or participation interest, with decision making and distribution of expected gains and losses typically being proportionate to the ownership or participation interest.</t>
  </si>
  <si>
    <t>Investments in and advances to unconsolidated affiliates</t>
  </si>
  <si>
    <t>Ownership Interest</t>
  </si>
  <si>
    <t>32.00%</t>
  </si>
  <si>
    <t>Net loss attributable to noncontrolling interests</t>
  </si>
  <si>
    <t>Distributions paid to and capital contributions</t>
  </si>
  <si>
    <t>Accounts receivable [Member]</t>
  </si>
  <si>
    <t>Number of customers | Customer</t>
  </si>
  <si>
    <t>Concentration risk, percentage</t>
  </si>
  <si>
    <t>67.00%</t>
  </si>
  <si>
    <t>81.00%</t>
  </si>
  <si>
    <t>Revenue [Member]</t>
  </si>
  <si>
    <t>83.00%</t>
  </si>
  <si>
    <t>41.00%</t>
  </si>
  <si>
    <t>Revenue [Member] | Customer one [Member]</t>
  </si>
  <si>
    <t>11.00%</t>
  </si>
  <si>
    <t>51.00%</t>
  </si>
  <si>
    <t>Revenue [Member] | Customer two [Member]</t>
  </si>
  <si>
    <t>14.00%</t>
  </si>
  <si>
    <t>25.00%</t>
  </si>
  <si>
    <t>Revenue [Member] | Customer three [Member]</t>
  </si>
  <si>
    <t>29.00%</t>
  </si>
  <si>
    <t>Revenue [Member] | Customer four [Member]</t>
  </si>
  <si>
    <t>26.00%</t>
  </si>
  <si>
    <t>Cost of revenue [Member]</t>
  </si>
  <si>
    <t>Number of vendors | Vendor</t>
  </si>
  <si>
    <t>85.00%</t>
  </si>
  <si>
    <t>59.00%</t>
  </si>
  <si>
    <t>52.00%</t>
  </si>
  <si>
    <t>77.00%</t>
  </si>
  <si>
    <t>Accounts Receivable (Details) - USD ($)</t>
  </si>
  <si>
    <t>Total gross receivables</t>
  </si>
  <si>
    <t>Less: allowance for doubtful accounts</t>
  </si>
  <si>
    <t>Total net receivables</t>
  </si>
  <si>
    <t>Block sales [Member]</t>
  </si>
  <si>
    <t>Construction services [Member]</t>
  </si>
  <si>
    <t>Retainage receivable [Member]</t>
  </si>
  <si>
    <t>Other receivable [Member]</t>
  </si>
  <si>
    <t>Costs and Estimated Earnings on Uncompleted Contracts (Details) - USD ($)</t>
  </si>
  <si>
    <t>Costs and estimated earnings on uncompleted contracts</t>
  </si>
  <si>
    <t>Costs incurred on uncompleted contracts</t>
  </si>
  <si>
    <t>Estimated earnings to date on uncompleted contracts</t>
  </si>
  <si>
    <t>Gross contract assets</t>
  </si>
  <si>
    <t>Less: billings to date</t>
  </si>
  <si>
    <t>Net contract assets (liabilities)</t>
  </si>
  <si>
    <t>Costs and Estimated Earnings on Uncompleted Contracts (Details 1) - USD ($)</t>
  </si>
  <si>
    <t>Costs and estimated earnings amounts on uncompleted contracts included in balance sheets</t>
  </si>
  <si>
    <t>Convertible Debentures (Details) - USD ($)</t>
  </si>
  <si>
    <t>Nov. 17, 2016</t>
  </si>
  <si>
    <t>Jun. 30, 2016</t>
  </si>
  <si>
    <t>Convertible Debentures (Textual)</t>
  </si>
  <si>
    <t>Total amortization relating to the discount</t>
  </si>
  <si>
    <t>Prepaid expenses on offering costs</t>
  </si>
  <si>
    <t>HCI [Member] | Securities Purchase Agreement [Member]</t>
  </si>
  <si>
    <t>Due date of convertible debentures</t>
  </si>
  <si>
    <t>Jun. 30,
		2018</t>
  </si>
  <si>
    <t>Subscription price sales</t>
  </si>
  <si>
    <t>Original issue discount</t>
  </si>
  <si>
    <t>12.00%</t>
  </si>
  <si>
    <t>Convertible debt principal amount</t>
  </si>
  <si>
    <t>Debt conversion, description</t>
  </si>
  <si>
    <t>The November 2016 Debenture was convertible at HCI’s option at any time, in whole or in part, into shares of the Company’s common stock at a ratio of 1 share for every $3.75 of debt.</t>
  </si>
  <si>
    <t>The Exit Facility was convertible at HCI’s option at any time, in whole or in part, into shares of the Company’s common stock at a ratio of 1 share for every $3.75 of debt.</t>
  </si>
  <si>
    <t>November 2016 Debenture [Member] | HCI [Member]</t>
  </si>
  <si>
    <t>Debt conversion, converted instrument amount</t>
  </si>
  <si>
    <t>Debt conversion, converted instrument, shares issued</t>
  </si>
  <si>
    <t>Loss of conversion of debentures</t>
  </si>
  <si>
    <t>Net Income (Loss) Per Share (Details Textual)</t>
  </si>
  <si>
    <t>Sep. 30, 2018shares</t>
  </si>
  <si>
    <t>Options [Member]</t>
  </si>
  <si>
    <t>Net Income (Loss) Per Share (Textual)</t>
  </si>
  <si>
    <t>Warrants to purchase shares of common stock</t>
  </si>
  <si>
    <t>Net Income (Loss) Per Share (Details) - USD ($)</t>
  </si>
  <si>
    <t>Net loss per share - basic and diluted:</t>
  </si>
  <si>
    <t>Stock Options and Grants (Details) - Stock options [Member] - USD ($)</t>
  </si>
  <si>
    <t>Share-based Compensation Arrangement by Share-based Payment Award [Line Items]</t>
  </si>
  <si>
    <t>Shares Outstanding, Beginning balance</t>
  </si>
  <si>
    <t>Shares, Granted</t>
  </si>
  <si>
    <t>Shares, Exercised</t>
  </si>
  <si>
    <t>Shares, Cancelled</t>
  </si>
  <si>
    <t>Shares Outstanding, Ending balance</t>
  </si>
  <si>
    <t>Shares, Exercisable</t>
  </si>
  <si>
    <t>Weighted Average Fair Value Per Share, Outstanding, Beginning balance</t>
  </si>
  <si>
    <t>Weighted Average Fair Value Per Share, Granted</t>
  </si>
  <si>
    <t>Weighted Average Fair Value Per Share, Exercised</t>
  </si>
  <si>
    <t>Weighted Average Fair Value Per Share, Cancelled</t>
  </si>
  <si>
    <t>Weighted Average Fair Value Per Share, Outstanding, Ending balance</t>
  </si>
  <si>
    <t>Weighted Average Fair Value Per Share, Exercisable</t>
  </si>
  <si>
    <t>Weighted Average Exercise Price Per Share, Outstanding, Beginning balance</t>
  </si>
  <si>
    <t>Weighted Average Exercise Price Per Share, Granted</t>
  </si>
  <si>
    <t>Weighted Average Exercise Price Per Share, Exercised</t>
  </si>
  <si>
    <t>Weighted Average Exercise Price Per Share, Cancelled</t>
  </si>
  <si>
    <t>Weighted Average Exercise Price Per Share, Outstanding, Ending balance</t>
  </si>
  <si>
    <t>Weighted Average Exercise Price Per Share, Exercisable</t>
  </si>
  <si>
    <t>Weighted Average Remaining Terms (in years), Outstanding, Beginning balance</t>
  </si>
  <si>
    <t>9 years 1 month 24 days</t>
  </si>
  <si>
    <t>Weighted Average Remaining Terms (in years), Outstanding, Ending balance</t>
  </si>
  <si>
    <t>8 years 7 months 24 days</t>
  </si>
  <si>
    <t>Weighted Average Remaining Terms (in years), Exercisable</t>
  </si>
  <si>
    <t>8 years 6 months 10 days</t>
  </si>
  <si>
    <t>9 years 2 months 8 days</t>
  </si>
  <si>
    <t>Aggregate intrinsic Value, Outstanding, Beginning balance</t>
  </si>
  <si>
    <t>Aggregate Intrinsic Value, Outstanding, Ending balance</t>
  </si>
  <si>
    <t>Aggregate Intrinsic Value, Exercisable</t>
  </si>
  <si>
    <t>Stock Options and Grants (Details Textual) - USD ($)</t>
  </si>
  <si>
    <t>Jul. 26, 2018</t>
  </si>
  <si>
    <t>Stock Options and Grants (Textual)</t>
  </si>
  <si>
    <t>Unrecognized compensation costs</t>
  </si>
  <si>
    <t>Non-vested stock options weighted average period</t>
  </si>
  <si>
    <t>1 year 2 months 26 days</t>
  </si>
  <si>
    <t>Options granted, description</t>
  </si>
  <si>
    <t>Options granted to employees and directors of the Company and does not include 50,000 options granted to a consultant during 2017.</t>
  </si>
  <si>
    <t>Fair value of award (in dollars per share)</t>
  </si>
  <si>
    <t>Stock options [Member]</t>
  </si>
  <si>
    <t>Restricted stock units</t>
  </si>
  <si>
    <t>Non-employee director [Member] | Restricted stock units</t>
  </si>
  <si>
    <t>Award granted (in shares)</t>
  </si>
  <si>
    <t>Warrants (Details) - Warrants [Member]</t>
  </si>
  <si>
    <t>Sep. 30, 2018USD ($)$ / sharesshares</t>
  </si>
  <si>
    <t>Warrants (Textual)</t>
  </si>
  <si>
    <t>Aggregate purchase warrants | shares</t>
  </si>
  <si>
    <t>Aggregate value of common stock | $</t>
  </si>
  <si>
    <t>Maturity date</t>
  </si>
  <si>
    <t>Jun. 21,
		2023</t>
  </si>
  <si>
    <t>Common stock exercise price | $ / shares</t>
  </si>
  <si>
    <t>Stockholders' Equity (Details) - USD ($)</t>
  </si>
  <si>
    <t>Stockholders' Equity (Textual)</t>
  </si>
  <si>
    <t>Aggregate amount of conversion</t>
  </si>
  <si>
    <t>Recognized loss on conversion</t>
  </si>
  <si>
    <t>2016 Debentures [Member]</t>
  </si>
  <si>
    <t>Common stock issued upon conversion</t>
  </si>
  <si>
    <t>Public Offering [Member]</t>
  </si>
  <si>
    <t>Issuance of common stock, shares</t>
  </si>
  <si>
    <t>Common stock, per share</t>
  </si>
  <si>
    <t>Issuance costs of offering</t>
  </si>
  <si>
    <t>Issuance of warrants, shares</t>
  </si>
  <si>
    <t>Warrants issued, value</t>
  </si>
  <si>
    <t>Aggregate value of common stock</t>
  </si>
  <si>
    <t>Warrants to purchase of common stock</t>
  </si>
  <si>
    <t>Preferred Stock [Member]</t>
  </si>
  <si>
    <t>Construction Backlog (Details) - USD ($)</t>
  </si>
  <si>
    <t>Balance - beginning of period</t>
  </si>
  <si>
    <t>New contracts and change orders during the period</t>
  </si>
  <si>
    <t>Subtotal</t>
  </si>
  <si>
    <t>Less: contract revenue earned during the period</t>
  </si>
  <si>
    <t>Balance - end of period</t>
  </si>
  <si>
    <t>Construction Backlog (Details Textual) $ in Millions</t>
  </si>
  <si>
    <t>Mar. 31, 2018USD ($)Number</t>
  </si>
  <si>
    <t>Sep. 30, 2018USD ($)Number</t>
  </si>
  <si>
    <t>Construction Backlog (Textual)</t>
  </si>
  <si>
    <t>Construction backlog contract amount | $</t>
  </si>
  <si>
    <t>Number of large contracts | Number</t>
  </si>
  <si>
    <t>Commitments and Contingencies (Details)</t>
  </si>
  <si>
    <t>Payment to phipp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39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B14" s="4" t="s">
        <v>24</v>
      </c>
    </row>
    <row r="15" spans="1:3">
      <c r="A15" s="4" t="s">
        <v>25</v>
      </c>
      <c r="B15" s="4" t="s">
        <v>11</v>
      </c>
    </row>
    <row r="16" spans="1:3">
      <c r="A16" s="4" t="s">
        <v>26</v>
      </c>
      <c r="C16" s="5" t="n">
        <v>42600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v>
      </c>
    </row>
    <row r="3" spans="1:2">
      <c r="A3" s="3" t="s">
        <v>171</v>
      </c>
    </row>
    <row r="4" spans="1:2">
      <c r="A4" s="4" t="s">
        <v>46</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45</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30</v>
      </c>
      <c r="B11" s="4" t="s">
        <v>188</v>
      </c>
    </row>
    <row r="12" spans="1:2">
      <c r="A12" s="4" t="s">
        <v>31</v>
      </c>
      <c r="B12" s="4" t="s">
        <v>189</v>
      </c>
    </row>
    <row r="13" spans="1:2">
      <c r="A13" s="4" t="s">
        <v>121</v>
      </c>
      <c r="B13" s="4" t="s">
        <v>190</v>
      </c>
    </row>
    <row r="14" spans="1:2">
      <c r="A14" s="4" t="s">
        <v>38</v>
      </c>
      <c r="B14" s="4" t="s">
        <v>191</v>
      </c>
    </row>
    <row r="15" spans="1:2">
      <c r="A15" s="4" t="s">
        <v>123</v>
      </c>
      <c r="B15" s="4" t="s">
        <v>192</v>
      </c>
    </row>
    <row r="16" spans="1:2">
      <c r="A16" s="4" t="s">
        <v>193</v>
      </c>
      <c r="B16" s="4" t="s">
        <v>194</v>
      </c>
    </row>
    <row r="17" spans="1:2">
      <c r="A17" s="4" t="s">
        <v>195</v>
      </c>
      <c r="B17" s="4" t="s">
        <v>196</v>
      </c>
    </row>
    <row r="18" spans="1:2">
      <c r="A18" s="4" t="s">
        <v>197</v>
      </c>
      <c r="B18" s="4" t="s">
        <v>198</v>
      </c>
    </row>
    <row r="19" spans="1:2">
      <c r="A19" s="4" t="s">
        <v>199</v>
      </c>
      <c r="B19"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5</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913397</v>
      </c>
      <c r="C3" s="7" t="n">
        <v>4870824</v>
      </c>
    </row>
    <row r="4" spans="1:3">
      <c r="A4" s="4" t="s">
        <v>31</v>
      </c>
      <c r="B4" s="4" t="s">
        <v>32</v>
      </c>
      <c r="C4" s="5" t="n">
        <v>30033</v>
      </c>
    </row>
    <row r="5" spans="1:3">
      <c r="A5" s="4" t="s">
        <v>33</v>
      </c>
      <c r="B5" s="5" t="n">
        <v>2758205</v>
      </c>
      <c r="C5" s="5" t="n">
        <v>3005875</v>
      </c>
    </row>
    <row r="6" spans="1:3">
      <c r="A6" s="4" t="s">
        <v>34</v>
      </c>
      <c r="B6" s="5" t="n">
        <v>107689</v>
      </c>
      <c r="C6" s="5" t="n">
        <v>61175</v>
      </c>
    </row>
    <row r="7" spans="1:3">
      <c r="A7" s="4" t="s">
        <v>35</v>
      </c>
      <c r="B7" s="5" t="n">
        <v>201812</v>
      </c>
      <c r="C7" s="5" t="n">
        <v>183890</v>
      </c>
    </row>
    <row r="8" spans="1:3">
      <c r="A8" s="4" t="s">
        <v>36</v>
      </c>
      <c r="B8" s="5" t="n">
        <v>5981103</v>
      </c>
      <c r="C8" s="5" t="n">
        <v>8151797</v>
      </c>
    </row>
    <row r="9" spans="1:3">
      <c r="A9" s="4" t="s">
        <v>37</v>
      </c>
      <c r="B9" s="5" t="n">
        <v>72707</v>
      </c>
      <c r="C9" s="5" t="n">
        <v>6796</v>
      </c>
    </row>
    <row r="10" spans="1:3">
      <c r="A10" s="4" t="s">
        <v>38</v>
      </c>
      <c r="B10" s="5" t="n">
        <v>4162173</v>
      </c>
      <c r="C10" s="5" t="n">
        <v>4162173</v>
      </c>
    </row>
    <row r="11" spans="1:3">
      <c r="A11" s="4" t="s">
        <v>39</v>
      </c>
      <c r="B11" s="5" t="n">
        <v>2591215</v>
      </c>
      <c r="C11" s="5" t="n">
        <v>3028247</v>
      </c>
    </row>
    <row r="12" spans="1:3">
      <c r="A12" s="4" t="s">
        <v>40</v>
      </c>
      <c r="B12" s="5" t="n">
        <v>6956</v>
      </c>
      <c r="C12" s="4" t="s">
        <v>32</v>
      </c>
    </row>
    <row r="13" spans="1:3">
      <c r="A13" s="4" t="s">
        <v>41</v>
      </c>
      <c r="B13" s="5" t="n">
        <v>12814154</v>
      </c>
      <c r="C13" s="5" t="n">
        <v>15349013</v>
      </c>
    </row>
    <row r="14" spans="1:3">
      <c r="A14" s="3" t="s">
        <v>42</v>
      </c>
    </row>
    <row r="15" spans="1:3">
      <c r="A15" s="4" t="s">
        <v>43</v>
      </c>
      <c r="B15" s="5" t="n">
        <v>1987611</v>
      </c>
      <c r="C15" s="5" t="n">
        <v>2148091</v>
      </c>
    </row>
    <row r="16" spans="1:3">
      <c r="A16" s="4" t="s">
        <v>44</v>
      </c>
      <c r="B16" s="5" t="n">
        <v>2081740</v>
      </c>
      <c r="C16" s="5" t="n">
        <v>1673048</v>
      </c>
    </row>
    <row r="17" spans="1:3">
      <c r="A17" s="4" t="s">
        <v>45</v>
      </c>
      <c r="B17" s="5" t="n">
        <v>4069351</v>
      </c>
      <c r="C17" s="5" t="n">
        <v>3821139</v>
      </c>
    </row>
    <row r="18" spans="1:3">
      <c r="A18" s="4" t="s">
        <v>46</v>
      </c>
      <c r="B18" s="4" t="s">
        <v>32</v>
      </c>
      <c r="C18" s="4" t="s">
        <v>32</v>
      </c>
    </row>
    <row r="19" spans="1:3">
      <c r="A19" s="3" t="s">
        <v>47</v>
      </c>
    </row>
    <row r="20" spans="1:3">
      <c r="A20" s="4" t="s">
        <v>48</v>
      </c>
      <c r="B20" s="4" t="s">
        <v>32</v>
      </c>
      <c r="C20" s="4" t="s">
        <v>32</v>
      </c>
    </row>
    <row r="21" spans="1:3">
      <c r="A21" s="4" t="s">
        <v>49</v>
      </c>
      <c r="B21" s="5" t="n">
        <v>42601</v>
      </c>
      <c r="C21" s="5" t="n">
        <v>42601</v>
      </c>
    </row>
    <row r="22" spans="1:3">
      <c r="A22" s="4" t="s">
        <v>50</v>
      </c>
      <c r="B22" s="5" t="n">
        <v>17586945</v>
      </c>
      <c r="C22" s="5" t="n">
        <v>17304529</v>
      </c>
    </row>
    <row r="23" spans="1:3">
      <c r="A23" s="4" t="s">
        <v>51</v>
      </c>
      <c r="B23" s="5" t="n">
        <v>-8832298</v>
      </c>
      <c r="C23" s="5" t="n">
        <v>-5819256</v>
      </c>
    </row>
    <row r="24" spans="1:3">
      <c r="A24" s="4" t="s">
        <v>52</v>
      </c>
      <c r="B24" s="5" t="n">
        <v>8797248</v>
      </c>
      <c r="C24" s="5" t="n">
        <v>11527874</v>
      </c>
    </row>
    <row r="25" spans="1:3">
      <c r="A25" s="4" t="s">
        <v>53</v>
      </c>
      <c r="B25" s="5" t="n">
        <v>-52445</v>
      </c>
      <c r="C25" s="4" t="s">
        <v>32</v>
      </c>
    </row>
    <row r="26" spans="1:3">
      <c r="A26" s="4" t="s">
        <v>54</v>
      </c>
      <c r="B26" s="5" t="n">
        <v>8744803</v>
      </c>
      <c r="C26" s="5" t="n">
        <v>11527874</v>
      </c>
    </row>
    <row r="27" spans="1:3">
      <c r="A27" s="4" t="s">
        <v>55</v>
      </c>
      <c r="B27" s="7" t="n">
        <v>12814154</v>
      </c>
      <c r="C27" s="7" t="n">
        <v>15349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148</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v>
      </c>
    </row>
    <row r="3" spans="1:2">
      <c r="A3" s="3" t="s">
        <v>15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7</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160</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69</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7</v>
      </c>
      <c r="B1" s="2" t="s">
        <v>228</v>
      </c>
      <c r="C1" s="2" t="s">
        <v>229</v>
      </c>
      <c r="D1" s="2" t="s">
        <v>230</v>
      </c>
      <c r="E1" s="2" t="s">
        <v>231</v>
      </c>
      <c r="F1" s="2" t="s">
        <v>232</v>
      </c>
      <c r="G1" s="2" t="s">
        <v>2</v>
      </c>
      <c r="H1" s="2" t="s">
        <v>68</v>
      </c>
    </row>
    <row r="2" spans="1:8">
      <c r="A2" s="3" t="s">
        <v>233</v>
      </c>
    </row>
    <row r="3" spans="1:8">
      <c r="A3" s="4" t="s">
        <v>234</v>
      </c>
      <c r="F3" s="4" t="s">
        <v>235</v>
      </c>
    </row>
    <row r="4" spans="1:8">
      <c r="A4" s="4" t="s">
        <v>236</v>
      </c>
      <c r="G4" s="4" t="s">
        <v>32</v>
      </c>
      <c r="H4" s="7" t="n">
        <v>7062194</v>
      </c>
    </row>
    <row r="5" spans="1:8">
      <c r="A5" s="4" t="s">
        <v>237</v>
      </c>
      <c r="G5" s="7" t="n">
        <v>1565386</v>
      </c>
    </row>
    <row r="6" spans="1:8">
      <c r="A6" s="4" t="s">
        <v>238</v>
      </c>
    </row>
    <row r="7" spans="1:8">
      <c r="A7" s="3" t="s">
        <v>233</v>
      </c>
    </row>
    <row r="8" spans="1:8">
      <c r="A8" s="4" t="s">
        <v>239</v>
      </c>
      <c r="B8" s="5" t="n">
        <v>225000</v>
      </c>
      <c r="C8" s="5" t="n">
        <v>225000</v>
      </c>
      <c r="D8" s="5" t="n">
        <v>1500000</v>
      </c>
      <c r="E8" s="5" t="n">
        <v>1500000</v>
      </c>
    </row>
    <row r="9" spans="1:8">
      <c r="A9" s="4" t="s">
        <v>240</v>
      </c>
      <c r="E9" s="7" t="n">
        <v>5</v>
      </c>
    </row>
    <row r="10" spans="1:8">
      <c r="A10" s="4" t="s">
        <v>236</v>
      </c>
      <c r="B10" s="7" t="n">
        <v>1046250</v>
      </c>
      <c r="E10" s="7" t="n">
        <v>6826558</v>
      </c>
    </row>
    <row r="11" spans="1:8">
      <c r="A11" s="4" t="s">
        <v>241</v>
      </c>
      <c r="B11" s="5" t="n">
        <v>78750</v>
      </c>
      <c r="E11" s="7" t="n">
        <v>673442</v>
      </c>
    </row>
    <row r="12" spans="1:8">
      <c r="A12" s="4" t="s">
        <v>242</v>
      </c>
      <c r="B12" s="7" t="n">
        <v>813195</v>
      </c>
    </row>
    <row r="13" spans="1:8">
      <c r="A13" s="4" t="s">
        <v>243</v>
      </c>
    </row>
    <row r="14" spans="1:8">
      <c r="A14" s="3" t="s">
        <v>233</v>
      </c>
    </row>
    <row r="15" spans="1:8">
      <c r="A15" s="4" t="s">
        <v>244</v>
      </c>
      <c r="G15" s="5" t="n">
        <v>86250</v>
      </c>
    </row>
    <row r="16" spans="1:8">
      <c r="A16" s="4" t="s">
        <v>245</v>
      </c>
      <c r="G16" s="8" t="n">
        <v>6.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247</v>
      </c>
    </row>
    <row r="2" spans="1:2">
      <c r="A2" s="3" t="s">
        <v>248</v>
      </c>
    </row>
    <row r="3" spans="1:2">
      <c r="A3" s="4" t="s">
        <v>249</v>
      </c>
      <c r="B3" s="7" t="n">
        <v>102839646</v>
      </c>
    </row>
    <row r="4" spans="1:2">
      <c r="A4" s="4" t="s">
        <v>250</v>
      </c>
    </row>
    <row r="5" spans="1:2">
      <c r="A5" s="3" t="s">
        <v>248</v>
      </c>
    </row>
    <row r="6" spans="1:2">
      <c r="A6" s="4" t="s">
        <v>249</v>
      </c>
      <c r="B6" s="5" t="n">
        <v>19302904</v>
      </c>
    </row>
    <row r="7" spans="1:2">
      <c r="A7" s="4" t="s">
        <v>251</v>
      </c>
    </row>
    <row r="8" spans="1:2">
      <c r="A8" s="3" t="s">
        <v>248</v>
      </c>
    </row>
    <row r="9" spans="1:2">
      <c r="A9" s="4" t="s">
        <v>249</v>
      </c>
      <c r="B9" s="5" t="n">
        <v>63794582</v>
      </c>
    </row>
    <row r="10" spans="1:2">
      <c r="A10" s="4" t="s">
        <v>252</v>
      </c>
    </row>
    <row r="11" spans="1:2">
      <c r="A11" s="3" t="s">
        <v>248</v>
      </c>
    </row>
    <row r="12" spans="1:2">
      <c r="A12" s="4" t="s">
        <v>249</v>
      </c>
      <c r="B12" s="7" t="n">
        <v>197421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5"/>
    <col customWidth="1" max="2" min="2" width="80"/>
    <col customWidth="1" max="3" min="3" width="21"/>
    <col customWidth="1" max="4" min="4" width="4"/>
    <col customWidth="1" max="5" min="5" width="21"/>
    <col customWidth="1" max="6" min="6" width="21"/>
    <col customWidth="1" max="7" min="7" width="4"/>
  </cols>
  <sheetData>
    <row r="1" spans="1:7">
      <c r="A1" s="1" t="s">
        <v>253</v>
      </c>
      <c r="B1" s="2" t="s">
        <v>67</v>
      </c>
      <c r="E1" s="2" t="s">
        <v>1</v>
      </c>
    </row>
    <row r="2" spans="1:7">
      <c r="B2" s="2" t="s">
        <v>247</v>
      </c>
      <c r="C2" s="2" t="s">
        <v>254</v>
      </c>
      <c r="D2" s="2" t="s">
        <v>255</v>
      </c>
      <c r="E2" s="2" t="s">
        <v>247</v>
      </c>
      <c r="F2" s="2" t="s">
        <v>254</v>
      </c>
      <c r="G2" s="2" t="s">
        <v>255</v>
      </c>
    </row>
    <row r="3" spans="1:7">
      <c r="A3" s="3" t="s">
        <v>256</v>
      </c>
    </row>
    <row r="4" spans="1:7">
      <c r="A4" s="4" t="s">
        <v>257</v>
      </c>
      <c r="B4" s="7" t="n">
        <v>2082825</v>
      </c>
      <c r="C4" s="7" t="n">
        <v>1394952</v>
      </c>
      <c r="E4" s="7" t="n">
        <v>5932150</v>
      </c>
      <c r="F4" s="7" t="n">
        <v>3001279</v>
      </c>
    </row>
    <row r="5" spans="1:7">
      <c r="A5" s="4" t="s">
        <v>258</v>
      </c>
      <c r="B5" s="5" t="n">
        <v>100</v>
      </c>
      <c r="C5" s="5" t="n">
        <v>100</v>
      </c>
      <c r="E5" s="5" t="n">
        <v>100</v>
      </c>
      <c r="F5" s="5" t="n">
        <v>100</v>
      </c>
    </row>
    <row r="6" spans="1:7">
      <c r="A6" s="4" t="s">
        <v>259</v>
      </c>
    </row>
    <row r="7" spans="1:7">
      <c r="A7" s="3" t="s">
        <v>256</v>
      </c>
    </row>
    <row r="8" spans="1:7">
      <c r="A8" s="4" t="s">
        <v>257</v>
      </c>
      <c r="B8" s="7" t="n">
        <v>47026</v>
      </c>
      <c r="C8" s="4" t="s">
        <v>32</v>
      </c>
      <c r="E8" s="7" t="n">
        <v>257840</v>
      </c>
      <c r="F8" s="4" t="s">
        <v>32</v>
      </c>
    </row>
    <row r="9" spans="1:7">
      <c r="A9" s="4" t="s">
        <v>258</v>
      </c>
      <c r="B9" s="5" t="n">
        <v>2</v>
      </c>
      <c r="C9" s="4" t="s">
        <v>32</v>
      </c>
      <c r="E9" s="5" t="n">
        <v>4</v>
      </c>
      <c r="F9" s="4" t="s">
        <v>32</v>
      </c>
    </row>
    <row r="10" spans="1:7">
      <c r="A10" s="4" t="s">
        <v>260</v>
      </c>
    </row>
    <row r="11" spans="1:7">
      <c r="A11" s="3" t="s">
        <v>256</v>
      </c>
    </row>
    <row r="12" spans="1:7">
      <c r="A12" s="4" t="s">
        <v>257</v>
      </c>
      <c r="B12" s="7" t="n">
        <v>445992</v>
      </c>
      <c r="C12" s="7" t="n">
        <v>137889</v>
      </c>
      <c r="E12" s="7" t="n">
        <v>1039348</v>
      </c>
      <c r="F12" s="7" t="n">
        <v>1111171</v>
      </c>
    </row>
    <row r="13" spans="1:7">
      <c r="A13" s="4" t="s">
        <v>258</v>
      </c>
      <c r="B13" s="5" t="n">
        <v>22</v>
      </c>
      <c r="C13" s="5" t="n">
        <v>10</v>
      </c>
      <c r="E13" s="5" t="n">
        <v>18</v>
      </c>
      <c r="F13" s="5" t="n">
        <v>38</v>
      </c>
    </row>
    <row r="14" spans="1:7">
      <c r="A14" s="4" t="s">
        <v>261</v>
      </c>
    </row>
    <row r="15" spans="1:7">
      <c r="A15" s="3" t="s">
        <v>256</v>
      </c>
    </row>
    <row r="16" spans="1:7">
      <c r="A16" s="4" t="s">
        <v>257</v>
      </c>
      <c r="B16" s="7" t="n">
        <v>955667</v>
      </c>
      <c r="C16" s="7" t="n">
        <v>92535</v>
      </c>
      <c r="E16" s="7" t="n">
        <v>1487587</v>
      </c>
      <c r="F16" s="7" t="n">
        <v>312999</v>
      </c>
    </row>
    <row r="17" spans="1:7">
      <c r="A17" s="4" t="s">
        <v>258</v>
      </c>
      <c r="B17" s="5" t="n">
        <v>46</v>
      </c>
      <c r="C17" s="5" t="n">
        <v>7</v>
      </c>
      <c r="E17" s="5" t="n">
        <v>25</v>
      </c>
      <c r="F17" s="5" t="n">
        <v>10</v>
      </c>
    </row>
    <row r="18" spans="1:7">
      <c r="A18" s="4" t="s">
        <v>262</v>
      </c>
    </row>
    <row r="19" spans="1:7">
      <c r="A19" s="3" t="s">
        <v>256</v>
      </c>
    </row>
    <row r="20" spans="1:7">
      <c r="A20" s="4" t="s">
        <v>257</v>
      </c>
      <c r="B20" s="7" t="n">
        <v>602641</v>
      </c>
      <c r="C20" s="7" t="n">
        <v>1157453</v>
      </c>
      <c r="E20" s="7" t="n">
        <v>2462880</v>
      </c>
      <c r="F20" s="7" t="n">
        <v>1525168</v>
      </c>
    </row>
    <row r="21" spans="1:7">
      <c r="A21" s="4" t="s">
        <v>258</v>
      </c>
      <c r="B21" s="5" t="n">
        <v>29</v>
      </c>
      <c r="C21" s="5" t="n">
        <v>83</v>
      </c>
      <c r="E21" s="5" t="n">
        <v>42</v>
      </c>
      <c r="F21" s="5" t="n">
        <v>51</v>
      </c>
    </row>
    <row r="22" spans="1:7">
      <c r="A22" s="4" t="s">
        <v>263</v>
      </c>
    </row>
    <row r="23" spans="1:7">
      <c r="A23" s="3" t="s">
        <v>256</v>
      </c>
    </row>
    <row r="24" spans="1:7">
      <c r="A24" s="4" t="s">
        <v>257</v>
      </c>
      <c r="B24" s="7" t="n">
        <v>30990</v>
      </c>
      <c r="C24" s="7" t="n">
        <v>2159</v>
      </c>
      <c r="E24" s="7" t="n">
        <v>667074</v>
      </c>
      <c r="F24" s="7" t="n">
        <v>9208</v>
      </c>
    </row>
    <row r="25" spans="1:7">
      <c r="A25" s="4" t="s">
        <v>258</v>
      </c>
      <c r="B25" s="5" t="n">
        <v>1</v>
      </c>
      <c r="C25" s="4" t="s">
        <v>32</v>
      </c>
      <c r="E25" s="5" t="n">
        <v>11</v>
      </c>
      <c r="F25" s="4" t="s">
        <v>32</v>
      </c>
    </row>
    <row r="26" spans="1:7">
      <c r="A26" s="4" t="s">
        <v>264</v>
      </c>
    </row>
    <row r="27" spans="1:7">
      <c r="A27" s="3" t="s">
        <v>256</v>
      </c>
    </row>
    <row r="28" spans="1:7">
      <c r="A28" s="4" t="s">
        <v>257</v>
      </c>
      <c r="B28" s="7" t="n">
        <v>509</v>
      </c>
      <c r="C28" s="7" t="n">
        <v>4916</v>
      </c>
      <c r="E28" s="7" t="n">
        <v>17421</v>
      </c>
      <c r="F28" s="7" t="n">
        <v>42733</v>
      </c>
    </row>
    <row r="29" spans="1:7">
      <c r="A29" s="4" t="s">
        <v>258</v>
      </c>
      <c r="B29" s="4" t="s">
        <v>32</v>
      </c>
      <c r="C29" s="4" t="s">
        <v>32</v>
      </c>
      <c r="E29" s="4" t="s">
        <v>32</v>
      </c>
      <c r="F29" s="5" t="n">
        <v>1</v>
      </c>
    </row>
    <row r="30" spans="1:7"/>
    <row r="31" spans="1:7">
      <c r="A31" s="4" t="s">
        <v>255</v>
      </c>
      <c r="B31" s="4" t="s">
        <v>265</v>
      </c>
    </row>
  </sheetData>
  <mergeCells count="5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A30:G30"/>
    <mergeCell ref="B31:G3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266</v>
      </c>
      <c r="B1" s="2" t="s">
        <v>247</v>
      </c>
    </row>
    <row r="2" spans="1:2">
      <c r="A2" s="3" t="s">
        <v>145</v>
      </c>
    </row>
    <row r="3" spans="1:2">
      <c r="A3" s="5" t="n">
        <v>2018</v>
      </c>
      <c r="B3" s="7" t="n">
        <v>147565</v>
      </c>
    </row>
    <row r="4" spans="1:2">
      <c r="A4" s="5" t="n">
        <v>2019</v>
      </c>
      <c r="B4" s="5" t="n">
        <v>145064</v>
      </c>
    </row>
    <row r="5" spans="1:2">
      <c r="A5" s="5" t="n">
        <v>2020</v>
      </c>
      <c r="B5" s="5" t="n">
        <v>145064</v>
      </c>
    </row>
    <row r="6" spans="1:2">
      <c r="A6" s="5" t="n">
        <v>2021</v>
      </c>
      <c r="B6" s="5" t="n">
        <v>145064</v>
      </c>
    </row>
    <row r="7" spans="1:2">
      <c r="A7" s="5" t="n">
        <v>2022</v>
      </c>
      <c r="B7" s="5" t="n">
        <v>140741</v>
      </c>
    </row>
    <row r="8" spans="1:2">
      <c r="A8" s="4" t="s">
        <v>267</v>
      </c>
      <c r="B8" s="5" t="n">
        <v>1867717</v>
      </c>
    </row>
    <row r="9" spans="1:2">
      <c r="A9" s="4" t="s">
        <v>268</v>
      </c>
      <c r="B9" s="7" t="n">
        <v>25912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269</v>
      </c>
      <c r="B1" s="2" t="s">
        <v>1</v>
      </c>
    </row>
    <row r="2" spans="1:2">
      <c r="B2" s="2" t="s">
        <v>254</v>
      </c>
    </row>
    <row r="3" spans="1:2">
      <c r="A3" s="3" t="s">
        <v>145</v>
      </c>
    </row>
    <row r="4" spans="1:2">
      <c r="A4" s="4" t="s">
        <v>270</v>
      </c>
      <c r="B4" s="7" t="n">
        <v>384461</v>
      </c>
    </row>
    <row r="5" spans="1:2">
      <c r="A5" s="4" t="s">
        <v>271</v>
      </c>
      <c r="B5" s="4" t="s">
        <v>32</v>
      </c>
    </row>
    <row r="6" spans="1:2">
      <c r="A6" s="4" t="s">
        <v>272</v>
      </c>
      <c r="B6" s="5" t="n">
        <v>-288134</v>
      </c>
    </row>
    <row r="7" spans="1:2">
      <c r="A7" s="4" t="s">
        <v>273</v>
      </c>
      <c r="B7" s="5" t="n">
        <v>-96327</v>
      </c>
    </row>
    <row r="8" spans="1:2">
      <c r="A8" s="4" t="s">
        <v>274</v>
      </c>
      <c r="B8" s="4" t="s">
        <v>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8</v>
      </c>
    </row>
    <row r="2" spans="1:3">
      <c r="A2" s="3" t="s">
        <v>57</v>
      </c>
    </row>
    <row r="3" spans="1:3">
      <c r="A3" s="4" t="s">
        <v>58</v>
      </c>
      <c r="B3" s="7" t="n">
        <v>1</v>
      </c>
      <c r="C3" s="7" t="n">
        <v>1</v>
      </c>
    </row>
    <row r="4" spans="1:3">
      <c r="A4" s="4" t="s">
        <v>59</v>
      </c>
      <c r="B4" s="5" t="n">
        <v>5405010</v>
      </c>
      <c r="C4" s="5" t="n">
        <v>5405010</v>
      </c>
    </row>
    <row r="5" spans="1:3">
      <c r="A5" s="4" t="s">
        <v>60</v>
      </c>
      <c r="B5" s="5" t="n">
        <v>0</v>
      </c>
      <c r="C5" s="5" t="n">
        <v>0</v>
      </c>
    </row>
    <row r="6" spans="1:3">
      <c r="A6" s="4" t="s">
        <v>61</v>
      </c>
      <c r="B6" s="5" t="n">
        <v>0</v>
      </c>
      <c r="C6" s="5" t="n">
        <v>0</v>
      </c>
    </row>
    <row r="7" spans="1:3">
      <c r="A7" s="4" t="s">
        <v>62</v>
      </c>
      <c r="B7" s="8" t="n">
        <v>0.01</v>
      </c>
      <c r="C7" s="8" t="n">
        <v>0.01</v>
      </c>
    </row>
    <row r="8" spans="1:3">
      <c r="A8" s="4" t="s">
        <v>63</v>
      </c>
      <c r="B8" s="5" t="n">
        <v>300000000</v>
      </c>
      <c r="C8" s="5" t="n">
        <v>300000000</v>
      </c>
    </row>
    <row r="9" spans="1:3">
      <c r="A9" s="4" t="s">
        <v>64</v>
      </c>
      <c r="B9" s="5" t="n">
        <v>4260041</v>
      </c>
      <c r="C9" s="5" t="n">
        <v>4260041</v>
      </c>
    </row>
    <row r="10" spans="1:3">
      <c r="A10" s="4" t="s">
        <v>65</v>
      </c>
      <c r="B10" s="5" t="n">
        <v>4260041</v>
      </c>
      <c r="C10" s="5" t="n">
        <v>42600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5"/>
    <col customWidth="1" max="2" min="2" width="35"/>
    <col customWidth="1" max="3" min="3" width="35"/>
    <col customWidth="1" max="4" min="4" width="80"/>
    <col customWidth="1" max="5" min="5" width="35"/>
    <col customWidth="1" max="6" min="6" width="29"/>
  </cols>
  <sheetData>
    <row r="1" spans="1:6">
      <c r="A1" s="1" t="s">
        <v>275</v>
      </c>
      <c r="B1" s="2" t="s">
        <v>67</v>
      </c>
      <c r="D1" s="2" t="s">
        <v>1</v>
      </c>
      <c r="F1" s="2" t="s">
        <v>276</v>
      </c>
    </row>
    <row r="2" spans="1:6">
      <c r="B2" s="2" t="s">
        <v>277</v>
      </c>
      <c r="C2" s="2" t="s">
        <v>278</v>
      </c>
      <c r="D2" s="2" t="s">
        <v>277</v>
      </c>
      <c r="E2" s="2" t="s">
        <v>278</v>
      </c>
      <c r="F2" s="2" t="s">
        <v>279</v>
      </c>
    </row>
    <row r="3" spans="1:6">
      <c r="A3" s="3" t="s">
        <v>280</v>
      </c>
    </row>
    <row r="4" spans="1:6">
      <c r="A4" s="4" t="s">
        <v>281</v>
      </c>
      <c r="D4" s="4" t="s">
        <v>282</v>
      </c>
    </row>
    <row r="5" spans="1:6">
      <c r="A5" s="4" t="s">
        <v>283</v>
      </c>
      <c r="D5" s="4" t="s">
        <v>284</v>
      </c>
    </row>
    <row r="6" spans="1:6">
      <c r="A6" s="4" t="s">
        <v>285</v>
      </c>
      <c r="D6" s="4" t="s">
        <v>286</v>
      </c>
    </row>
    <row r="7" spans="1:6">
      <c r="A7" s="4" t="s">
        <v>287</v>
      </c>
      <c r="D7" s="4" t="s">
        <v>288</v>
      </c>
    </row>
    <row r="8" spans="1:6">
      <c r="A8" s="4" t="s">
        <v>289</v>
      </c>
      <c r="B8" s="7" t="n">
        <v>1321604</v>
      </c>
      <c r="C8" s="7" t="n">
        <v>732257</v>
      </c>
      <c r="D8" s="7" t="n">
        <v>1321604</v>
      </c>
      <c r="E8" s="7" t="n">
        <v>732257</v>
      </c>
    </row>
    <row r="9" spans="1:6">
      <c r="A9" s="4" t="s">
        <v>290</v>
      </c>
      <c r="B9" s="5" t="n">
        <v>147399</v>
      </c>
      <c r="C9" s="5" t="n">
        <v>147316</v>
      </c>
      <c r="D9" s="5" t="n">
        <v>442031</v>
      </c>
      <c r="E9" s="5" t="n">
        <v>440507</v>
      </c>
    </row>
    <row r="10" spans="1:6">
      <c r="A10" s="4" t="s">
        <v>291</v>
      </c>
      <c r="B10" s="5" t="n">
        <v>102839646</v>
      </c>
      <c r="D10" s="7" t="n">
        <v>102839646</v>
      </c>
    </row>
    <row r="11" spans="1:6">
      <c r="A11" s="4" t="s">
        <v>292</v>
      </c>
      <c r="D11" s="4" t="s">
        <v>293</v>
      </c>
    </row>
    <row r="12" spans="1:6">
      <c r="A12" s="4" t="s">
        <v>31</v>
      </c>
      <c r="B12" s="4" t="s">
        <v>32</v>
      </c>
      <c r="D12" s="4" t="s">
        <v>32</v>
      </c>
      <c r="F12" s="7" t="n">
        <v>30033</v>
      </c>
    </row>
    <row r="13" spans="1:6">
      <c r="A13" s="4" t="s">
        <v>294</v>
      </c>
      <c r="D13" s="4" t="s">
        <v>295</v>
      </c>
    </row>
    <row r="14" spans="1:6">
      <c r="A14" s="4" t="s">
        <v>296</v>
      </c>
      <c r="B14" s="7" t="n">
        <v>6956</v>
      </c>
      <c r="D14" s="7" t="n">
        <v>6956</v>
      </c>
      <c r="F14" s="4" t="s">
        <v>32</v>
      </c>
    </row>
    <row r="15" spans="1:6">
      <c r="A15" s="4" t="s">
        <v>297</v>
      </c>
      <c r="B15" s="4" t="s">
        <v>298</v>
      </c>
      <c r="D15" s="4" t="s">
        <v>298</v>
      </c>
    </row>
    <row r="16" spans="1:6">
      <c r="A16" s="4" t="s">
        <v>299</v>
      </c>
      <c r="B16" s="7" t="n">
        <v>-52445</v>
      </c>
      <c r="C16" s="4" t="s">
        <v>32</v>
      </c>
      <c r="D16" s="7" t="n">
        <v>-52445</v>
      </c>
      <c r="E16" s="4" t="s">
        <v>32</v>
      </c>
    </row>
    <row r="17" spans="1:6">
      <c r="A17" s="4" t="s">
        <v>300</v>
      </c>
      <c r="B17" s="7" t="n">
        <v>0</v>
      </c>
      <c r="D17" s="7" t="n">
        <v>0</v>
      </c>
    </row>
    <row r="18" spans="1:6">
      <c r="A18" s="4" t="s">
        <v>301</v>
      </c>
    </row>
    <row r="19" spans="1:6">
      <c r="A19" s="3" t="s">
        <v>280</v>
      </c>
    </row>
    <row r="20" spans="1:6">
      <c r="A20" s="4" t="s">
        <v>302</v>
      </c>
      <c r="D20" s="5" t="n">
        <v>2</v>
      </c>
      <c r="F20" s="5" t="n">
        <v>2</v>
      </c>
    </row>
    <row r="21" spans="1:6">
      <c r="A21" s="4" t="s">
        <v>303</v>
      </c>
      <c r="D21" s="4" t="s">
        <v>304</v>
      </c>
      <c r="F21" s="4" t="s">
        <v>305</v>
      </c>
    </row>
    <row r="22" spans="1:6">
      <c r="A22" s="4" t="s">
        <v>306</v>
      </c>
    </row>
    <row r="23" spans="1:6">
      <c r="A23" s="3" t="s">
        <v>280</v>
      </c>
    </row>
    <row r="24" spans="1:6">
      <c r="A24" s="4" t="s">
        <v>302</v>
      </c>
      <c r="B24" s="5" t="n">
        <v>4</v>
      </c>
      <c r="C24" s="5" t="n">
        <v>1</v>
      </c>
      <c r="D24" s="5" t="n">
        <v>1</v>
      </c>
      <c r="E24" s="5" t="n">
        <v>2</v>
      </c>
    </row>
    <row r="25" spans="1:6">
      <c r="A25" s="4" t="s">
        <v>303</v>
      </c>
      <c r="C25" s="4" t="s">
        <v>307</v>
      </c>
      <c r="D25" s="4" t="s">
        <v>308</v>
      </c>
    </row>
    <row r="26" spans="1:6">
      <c r="A26" s="4" t="s">
        <v>309</v>
      </c>
    </row>
    <row r="27" spans="1:6">
      <c r="A27" s="3" t="s">
        <v>280</v>
      </c>
    </row>
    <row r="28" spans="1:6">
      <c r="A28" s="4" t="s">
        <v>303</v>
      </c>
      <c r="B28" s="4" t="s">
        <v>310</v>
      </c>
      <c r="E28" s="4" t="s">
        <v>311</v>
      </c>
    </row>
    <row r="29" spans="1:6">
      <c r="A29" s="4" t="s">
        <v>312</v>
      </c>
    </row>
    <row r="30" spans="1:6">
      <c r="A30" s="3" t="s">
        <v>280</v>
      </c>
    </row>
    <row r="31" spans="1:6">
      <c r="A31" s="4" t="s">
        <v>303</v>
      </c>
      <c r="B31" s="4" t="s">
        <v>313</v>
      </c>
      <c r="E31" s="4" t="s">
        <v>314</v>
      </c>
    </row>
    <row r="32" spans="1:6">
      <c r="A32" s="4" t="s">
        <v>315</v>
      </c>
    </row>
    <row r="33" spans="1:6">
      <c r="A33" s="3" t="s">
        <v>280</v>
      </c>
    </row>
    <row r="34" spans="1:6">
      <c r="A34" s="4" t="s">
        <v>303</v>
      </c>
      <c r="B34" s="4" t="s">
        <v>316</v>
      </c>
    </row>
    <row r="35" spans="1:6">
      <c r="A35" s="4" t="s">
        <v>317</v>
      </c>
    </row>
    <row r="36" spans="1:6">
      <c r="A36" s="3" t="s">
        <v>280</v>
      </c>
    </row>
    <row r="37" spans="1:6">
      <c r="A37" s="4" t="s">
        <v>303</v>
      </c>
      <c r="B37" s="4" t="s">
        <v>318</v>
      </c>
    </row>
    <row r="38" spans="1:6">
      <c r="A38" s="4" t="s">
        <v>319</v>
      </c>
    </row>
    <row r="39" spans="1:6">
      <c r="A39" s="3" t="s">
        <v>280</v>
      </c>
    </row>
    <row r="40" spans="1:6">
      <c r="A40" s="4" t="s">
        <v>320</v>
      </c>
      <c r="B40" s="5" t="n">
        <v>4</v>
      </c>
      <c r="C40" s="5" t="n">
        <v>1</v>
      </c>
      <c r="D40" s="5" t="n">
        <v>1</v>
      </c>
      <c r="E40" s="5" t="n">
        <v>2</v>
      </c>
    </row>
    <row r="41" spans="1:6">
      <c r="A41" s="4" t="s">
        <v>303</v>
      </c>
      <c r="B41" s="4" t="s">
        <v>321</v>
      </c>
      <c r="C41" s="4" t="s">
        <v>322</v>
      </c>
      <c r="D41" s="4" t="s">
        <v>323</v>
      </c>
      <c r="E41" s="4" t="s">
        <v>32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25</v>
      </c>
      <c r="B1" s="2" t="s">
        <v>2</v>
      </c>
      <c r="C1" s="2" t="s">
        <v>28</v>
      </c>
    </row>
    <row r="2" spans="1:3">
      <c r="A2" s="3" t="s">
        <v>211</v>
      </c>
    </row>
    <row r="3" spans="1:3">
      <c r="A3" s="4" t="s">
        <v>326</v>
      </c>
      <c r="B3" s="7" t="n">
        <v>2773109</v>
      </c>
      <c r="C3" s="7" t="n">
        <v>3040110</v>
      </c>
    </row>
    <row r="4" spans="1:3">
      <c r="A4" s="4" t="s">
        <v>327</v>
      </c>
      <c r="B4" s="5" t="n">
        <v>-14904</v>
      </c>
      <c r="C4" s="5" t="n">
        <v>-34235</v>
      </c>
    </row>
    <row r="5" spans="1:3">
      <c r="A5" s="4" t="s">
        <v>328</v>
      </c>
      <c r="B5" s="5" t="n">
        <v>2758205</v>
      </c>
      <c r="C5" s="5" t="n">
        <v>3005875</v>
      </c>
    </row>
    <row r="6" spans="1:3">
      <c r="A6" s="4" t="s">
        <v>329</v>
      </c>
    </row>
    <row r="7" spans="1:3">
      <c r="A7" s="3" t="s">
        <v>211</v>
      </c>
    </row>
    <row r="8" spans="1:3">
      <c r="A8" s="4" t="s">
        <v>326</v>
      </c>
      <c r="B8" s="4" t="s">
        <v>32</v>
      </c>
      <c r="C8" s="5" t="n">
        <v>14038</v>
      </c>
    </row>
    <row r="9" spans="1:3">
      <c r="A9" s="4" t="s">
        <v>330</v>
      </c>
    </row>
    <row r="10" spans="1:3">
      <c r="A10" s="3" t="s">
        <v>211</v>
      </c>
    </row>
    <row r="11" spans="1:3">
      <c r="A11" s="4" t="s">
        <v>326</v>
      </c>
      <c r="B11" s="5" t="n">
        <v>2228939</v>
      </c>
      <c r="C11" s="5" t="n">
        <v>2652496</v>
      </c>
    </row>
    <row r="12" spans="1:3">
      <c r="A12" s="4" t="s">
        <v>331</v>
      </c>
    </row>
    <row r="13" spans="1:3">
      <c r="A13" s="3" t="s">
        <v>211</v>
      </c>
    </row>
    <row r="14" spans="1:3">
      <c r="A14" s="4" t="s">
        <v>326</v>
      </c>
      <c r="B14" s="5" t="n">
        <v>543417</v>
      </c>
      <c r="C14" s="5" t="n">
        <v>373576</v>
      </c>
    </row>
    <row r="15" spans="1:3">
      <c r="A15" s="4" t="s">
        <v>332</v>
      </c>
    </row>
    <row r="16" spans="1:3">
      <c r="A16" s="3" t="s">
        <v>211</v>
      </c>
    </row>
    <row r="17" spans="1:3">
      <c r="A17" s="4" t="s">
        <v>326</v>
      </c>
      <c r="B17" s="7" t="n">
        <v>753</v>
      </c>
      <c r="C17" s="4" t="s">
        <v>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3</v>
      </c>
      <c r="B1" s="2" t="s">
        <v>2</v>
      </c>
      <c r="C1" s="2" t="s">
        <v>28</v>
      </c>
    </row>
    <row r="2" spans="1:3">
      <c r="A2" s="3" t="s">
        <v>334</v>
      </c>
    </row>
    <row r="3" spans="1:3">
      <c r="A3" s="4" t="s">
        <v>335</v>
      </c>
      <c r="B3" s="7" t="n">
        <v>9183162</v>
      </c>
      <c r="C3" s="7" t="n">
        <v>3681965</v>
      </c>
    </row>
    <row r="4" spans="1:3">
      <c r="A4" s="4" t="s">
        <v>336</v>
      </c>
      <c r="B4" s="5" t="n">
        <v>719589</v>
      </c>
      <c r="C4" s="5" t="n">
        <v>328273</v>
      </c>
    </row>
    <row r="5" spans="1:3">
      <c r="A5" s="4" t="s">
        <v>337</v>
      </c>
      <c r="B5" s="5" t="n">
        <v>9902751</v>
      </c>
      <c r="C5" s="5" t="n">
        <v>4010238</v>
      </c>
    </row>
    <row r="6" spans="1:3">
      <c r="A6" s="4" t="s">
        <v>338</v>
      </c>
      <c r="B6" s="5" t="n">
        <v>-11876802</v>
      </c>
      <c r="C6" s="5" t="n">
        <v>-5622111</v>
      </c>
    </row>
    <row r="7" spans="1:3">
      <c r="A7" s="4" t="s">
        <v>339</v>
      </c>
      <c r="B7" s="7" t="n">
        <v>-1974051</v>
      </c>
      <c r="C7" s="7" t="n">
        <v>-16118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8</v>
      </c>
    </row>
    <row r="2" spans="1:3">
      <c r="A2" s="3" t="s">
        <v>341</v>
      </c>
    </row>
    <row r="3" spans="1:3">
      <c r="A3" s="4" t="s">
        <v>34</v>
      </c>
      <c r="B3" s="7" t="n">
        <v>107689</v>
      </c>
      <c r="C3" s="7" t="n">
        <v>61175</v>
      </c>
    </row>
    <row r="4" spans="1:3">
      <c r="A4" s="4" t="s">
        <v>44</v>
      </c>
      <c r="B4" s="5" t="n">
        <v>-2081740</v>
      </c>
      <c r="C4" s="5" t="n">
        <v>-1673048</v>
      </c>
    </row>
    <row r="5" spans="1:3">
      <c r="A5" s="4" t="s">
        <v>339</v>
      </c>
      <c r="B5" s="7" t="n">
        <v>-1974051</v>
      </c>
      <c r="C5" s="7" t="n">
        <v>-16118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14"/>
    <col customWidth="1" max="5" min="5" width="14"/>
    <col customWidth="1" max="6" min="6" width="14"/>
    <col customWidth="1" max="7" min="7" width="14"/>
  </cols>
  <sheetData>
    <row r="1" spans="1:7">
      <c r="A1" s="1" t="s">
        <v>342</v>
      </c>
      <c r="B1" s="2" t="s">
        <v>343</v>
      </c>
      <c r="C1" s="2" t="s">
        <v>344</v>
      </c>
      <c r="D1" s="2" t="s">
        <v>2</v>
      </c>
      <c r="E1" s="2" t="s">
        <v>68</v>
      </c>
      <c r="F1" s="2" t="s">
        <v>2</v>
      </c>
      <c r="G1" s="2" t="s">
        <v>68</v>
      </c>
    </row>
    <row r="2" spans="1:7">
      <c r="A2" s="3" t="s">
        <v>345</v>
      </c>
    </row>
    <row r="3" spans="1:7">
      <c r="A3" s="4" t="s">
        <v>346</v>
      </c>
      <c r="D3" s="7" t="n">
        <v>0</v>
      </c>
      <c r="E3" s="7" t="n">
        <v>0</v>
      </c>
      <c r="F3" s="7" t="n">
        <v>0</v>
      </c>
      <c r="G3" s="7" t="n">
        <v>330388</v>
      </c>
    </row>
    <row r="4" spans="1:7">
      <c r="A4" s="4" t="s">
        <v>347</v>
      </c>
      <c r="F4" s="4" t="s">
        <v>32</v>
      </c>
      <c r="G4" s="7" t="n">
        <v>7062194</v>
      </c>
    </row>
    <row r="5" spans="1:7">
      <c r="A5" s="4" t="s">
        <v>348</v>
      </c>
    </row>
    <row r="6" spans="1:7">
      <c r="A6" s="3" t="s">
        <v>345</v>
      </c>
    </row>
    <row r="7" spans="1:7">
      <c r="A7" s="4" t="s">
        <v>349</v>
      </c>
      <c r="B7" s="4" t="s">
        <v>350</v>
      </c>
      <c r="C7" s="4" t="s">
        <v>350</v>
      </c>
    </row>
    <row r="8" spans="1:7">
      <c r="A8" s="4" t="s">
        <v>351</v>
      </c>
      <c r="B8" s="7" t="n">
        <v>750000</v>
      </c>
      <c r="C8" s="7" t="n">
        <v>2000000</v>
      </c>
    </row>
    <row r="9" spans="1:7">
      <c r="A9" s="4" t="s">
        <v>352</v>
      </c>
      <c r="B9" s="4" t="s">
        <v>353</v>
      </c>
      <c r="C9" s="4" t="s">
        <v>353</v>
      </c>
    </row>
    <row r="10" spans="1:7">
      <c r="A10" s="4" t="s">
        <v>354</v>
      </c>
      <c r="B10" s="7" t="n">
        <v>937500</v>
      </c>
      <c r="C10" s="7" t="n">
        <v>2500000</v>
      </c>
    </row>
    <row r="11" spans="1:7">
      <c r="A11" s="4" t="s">
        <v>355</v>
      </c>
      <c r="B11" s="4" t="s">
        <v>356</v>
      </c>
      <c r="C11" s="4" t="s">
        <v>357</v>
      </c>
    </row>
    <row r="12" spans="1:7">
      <c r="A12" s="4" t="s">
        <v>358</v>
      </c>
    </row>
    <row r="13" spans="1:7">
      <c r="A13" s="3" t="s">
        <v>345</v>
      </c>
    </row>
    <row r="14" spans="1:7">
      <c r="A14" s="4" t="s">
        <v>359</v>
      </c>
      <c r="F14" s="7" t="n">
        <v>1937500</v>
      </c>
    </row>
    <row r="15" spans="1:7">
      <c r="A15" s="4" t="s">
        <v>360</v>
      </c>
      <c r="F15" s="5" t="n">
        <v>516667</v>
      </c>
    </row>
    <row r="16" spans="1:7">
      <c r="A16" s="4" t="s">
        <v>361</v>
      </c>
      <c r="F16" s="7" t="n">
        <v>1018475</v>
      </c>
    </row>
    <row r="17" spans="1:7">
      <c r="A17" s="4" t="s">
        <v>347</v>
      </c>
      <c r="F17" s="7" t="n">
        <v>1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0"/>
  </cols>
  <sheetData>
    <row r="1" spans="1:2">
      <c r="A1" s="1" t="s">
        <v>362</v>
      </c>
      <c r="B1" s="2" t="s">
        <v>1</v>
      </c>
    </row>
    <row r="2" spans="1:2">
      <c r="B2" s="2" t="s">
        <v>363</v>
      </c>
    </row>
    <row r="3" spans="1:2">
      <c r="A3" s="4" t="s">
        <v>364</v>
      </c>
    </row>
    <row r="4" spans="1:2">
      <c r="A4" s="3" t="s">
        <v>365</v>
      </c>
    </row>
    <row r="5" spans="1:2">
      <c r="A5" s="4" t="s">
        <v>366</v>
      </c>
      <c r="B5" s="5" t="n">
        <v>1188392</v>
      </c>
    </row>
    <row r="6" spans="1:2">
      <c r="A6" s="4" t="s">
        <v>243</v>
      </c>
    </row>
    <row r="7" spans="1:2">
      <c r="A7" s="3" t="s">
        <v>365</v>
      </c>
    </row>
    <row r="8" spans="1:2">
      <c r="A8" s="4" t="s">
        <v>366</v>
      </c>
      <c r="B8" s="5" t="n">
        <v>86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67</v>
      </c>
      <c r="B1" s="2" t="s">
        <v>67</v>
      </c>
      <c r="D1" s="2" t="s">
        <v>1</v>
      </c>
    </row>
    <row r="2" spans="1:5">
      <c r="B2" s="2" t="s">
        <v>2</v>
      </c>
      <c r="C2" s="2" t="s">
        <v>68</v>
      </c>
      <c r="D2" s="2" t="s">
        <v>2</v>
      </c>
      <c r="E2" s="2" t="s">
        <v>68</v>
      </c>
    </row>
    <row r="3" spans="1:5">
      <c r="A3" s="3" t="s">
        <v>157</v>
      </c>
    </row>
    <row r="4" spans="1:5">
      <c r="A4" s="4" t="s">
        <v>92</v>
      </c>
      <c r="B4" s="7" t="n">
        <v>-1026037</v>
      </c>
      <c r="C4" s="7" t="n">
        <v>-1043301</v>
      </c>
      <c r="D4" s="7" t="n">
        <v>-3013042</v>
      </c>
      <c r="E4" s="7" t="n">
        <v>-3439303</v>
      </c>
    </row>
    <row r="5" spans="1:5">
      <c r="A5" s="3" t="s">
        <v>368</v>
      </c>
    </row>
    <row r="6" spans="1:5">
      <c r="A6" s="4" t="s">
        <v>94</v>
      </c>
      <c r="B6" s="8" t="n">
        <v>-0.24</v>
      </c>
      <c r="C6" s="8" t="n">
        <v>-0.25</v>
      </c>
      <c r="D6" s="8" t="n">
        <v>-0.71</v>
      </c>
      <c r="E6" s="8" t="n">
        <v>-2.09</v>
      </c>
    </row>
    <row r="7" spans="1:5">
      <c r="A7" s="3" t="s">
        <v>95</v>
      </c>
    </row>
    <row r="8" spans="1:5">
      <c r="A8" s="4" t="s">
        <v>94</v>
      </c>
      <c r="B8" s="5" t="n">
        <v>4260041</v>
      </c>
      <c r="C8" s="5" t="n">
        <v>4177890</v>
      </c>
      <c r="D8" s="5" t="n">
        <v>4260041</v>
      </c>
      <c r="E8" s="5" t="n">
        <v>16479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25"/>
    <col customWidth="1" max="3" min="3" width="24"/>
  </cols>
  <sheetData>
    <row r="1" spans="1:3">
      <c r="A1" s="1" t="s">
        <v>369</v>
      </c>
      <c r="B1" s="2" t="s">
        <v>1</v>
      </c>
      <c r="C1" s="2" t="s">
        <v>276</v>
      </c>
    </row>
    <row r="2" spans="1:3">
      <c r="B2" s="2" t="s">
        <v>2</v>
      </c>
      <c r="C2" s="2" t="s">
        <v>28</v>
      </c>
    </row>
    <row r="3" spans="1:3">
      <c r="A3" s="3" t="s">
        <v>370</v>
      </c>
    </row>
    <row r="4" spans="1:3">
      <c r="A4" s="4" t="s">
        <v>371</v>
      </c>
      <c r="B4" s="5" t="n">
        <v>888392</v>
      </c>
    </row>
    <row r="5" spans="1:3">
      <c r="A5" s="4" t="s">
        <v>372</v>
      </c>
      <c r="B5" s="5" t="n">
        <v>250000</v>
      </c>
    </row>
    <row r="6" spans="1:3">
      <c r="A6" s="4" t="s">
        <v>373</v>
      </c>
      <c r="B6" s="4" t="s">
        <v>32</v>
      </c>
    </row>
    <row r="7" spans="1:3">
      <c r="A7" s="4" t="s">
        <v>374</v>
      </c>
      <c r="B7" s="4" t="s">
        <v>32</v>
      </c>
    </row>
    <row r="8" spans="1:3">
      <c r="A8" s="4" t="s">
        <v>375</v>
      </c>
      <c r="B8" s="5" t="n">
        <v>1138392</v>
      </c>
      <c r="C8" s="5" t="n">
        <v>888392</v>
      </c>
    </row>
    <row r="9" spans="1:3">
      <c r="A9" s="4" t="s">
        <v>376</v>
      </c>
      <c r="B9" s="5" t="n">
        <v>890602</v>
      </c>
      <c r="C9" s="5" t="n">
        <v>738608</v>
      </c>
    </row>
    <row r="10" spans="1:3">
      <c r="A10" s="4" t="s">
        <v>377</v>
      </c>
      <c r="B10" s="8" t="n">
        <v>1.23</v>
      </c>
    </row>
    <row r="11" spans="1:3">
      <c r="A11" s="4" t="s">
        <v>378</v>
      </c>
      <c r="B11" s="9" t="n">
        <v>1.28</v>
      </c>
    </row>
    <row r="12" spans="1:3">
      <c r="A12" s="4" t="s">
        <v>379</v>
      </c>
      <c r="B12" s="4" t="s">
        <v>32</v>
      </c>
    </row>
    <row r="13" spans="1:3">
      <c r="A13" s="4" t="s">
        <v>380</v>
      </c>
      <c r="B13" s="4" t="s">
        <v>32</v>
      </c>
    </row>
    <row r="14" spans="1:3">
      <c r="A14" s="4" t="s">
        <v>381</v>
      </c>
      <c r="B14" s="9" t="n">
        <v>1.24</v>
      </c>
      <c r="C14" s="8" t="n">
        <v>1.23</v>
      </c>
    </row>
    <row r="15" spans="1:3">
      <c r="A15" s="4" t="s">
        <v>382</v>
      </c>
      <c r="B15" s="9" t="n">
        <v>1.23</v>
      </c>
      <c r="C15" s="9" t="n">
        <v>1.22</v>
      </c>
    </row>
    <row r="16" spans="1:3">
      <c r="A16" s="4" t="s">
        <v>383</v>
      </c>
      <c r="B16" s="9" t="n">
        <v>3.86</v>
      </c>
    </row>
    <row r="17" spans="1:3">
      <c r="A17" s="4" t="s">
        <v>384</v>
      </c>
      <c r="B17" s="9" t="n">
        <v>4.61</v>
      </c>
    </row>
    <row r="18" spans="1:3">
      <c r="A18" s="4" t="s">
        <v>385</v>
      </c>
      <c r="B18" s="4" t="s">
        <v>32</v>
      </c>
    </row>
    <row r="19" spans="1:3">
      <c r="A19" s="4" t="s">
        <v>386</v>
      </c>
      <c r="B19" s="4" t="s">
        <v>32</v>
      </c>
    </row>
    <row r="20" spans="1:3">
      <c r="A20" s="4" t="s">
        <v>387</v>
      </c>
      <c r="B20" s="9" t="n">
        <v>4.03</v>
      </c>
      <c r="C20" s="9" t="n">
        <v>3.86</v>
      </c>
    </row>
    <row r="21" spans="1:3">
      <c r="A21" s="4" t="s">
        <v>388</v>
      </c>
      <c r="B21" s="8" t="n">
        <v>4.01</v>
      </c>
      <c r="C21" s="8" t="n">
        <v>4.04</v>
      </c>
    </row>
    <row r="22" spans="1:3">
      <c r="A22" s="4" t="s">
        <v>389</v>
      </c>
      <c r="B22" s="4" t="s">
        <v>390</v>
      </c>
    </row>
    <row r="23" spans="1:3">
      <c r="A23" s="4" t="s">
        <v>391</v>
      </c>
      <c r="B23" s="4" t="s">
        <v>392</v>
      </c>
    </row>
    <row r="24" spans="1:3">
      <c r="A24" s="4" t="s">
        <v>393</v>
      </c>
      <c r="B24" s="4" t="s">
        <v>394</v>
      </c>
      <c r="C24" s="4" t="s">
        <v>395</v>
      </c>
    </row>
    <row r="25" spans="1:3">
      <c r="A25" s="4" t="s">
        <v>396</v>
      </c>
      <c r="B25" s="7" t="n">
        <v>1881869</v>
      </c>
    </row>
    <row r="26" spans="1:3">
      <c r="A26" s="4" t="s">
        <v>397</v>
      </c>
      <c r="B26" s="5" t="n">
        <v>570521</v>
      </c>
    </row>
    <row r="27" spans="1:3">
      <c r="A27" s="4" t="s">
        <v>398</v>
      </c>
      <c r="B27" s="7" t="n">
        <v>489401</v>
      </c>
      <c r="C27" s="7" t="n">
        <v>14355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80"/>
    <col customWidth="1" max="6" min="6" width="14"/>
  </cols>
  <sheetData>
    <row r="1" spans="1:6">
      <c r="A1" s="1" t="s">
        <v>399</v>
      </c>
      <c r="B1" s="2" t="s">
        <v>400</v>
      </c>
      <c r="C1" s="2" t="s">
        <v>2</v>
      </c>
      <c r="D1" s="2" t="s">
        <v>68</v>
      </c>
      <c r="E1" s="2" t="s">
        <v>2</v>
      </c>
      <c r="F1" s="2" t="s">
        <v>68</v>
      </c>
    </row>
    <row r="2" spans="1:6">
      <c r="A2" s="3" t="s">
        <v>401</v>
      </c>
    </row>
    <row r="3" spans="1:6">
      <c r="A3" s="4" t="s">
        <v>108</v>
      </c>
      <c r="E3" s="7" t="n">
        <v>282416</v>
      </c>
      <c r="F3" s="7" t="n">
        <v>649204</v>
      </c>
    </row>
    <row r="4" spans="1:6">
      <c r="A4" s="4" t="s">
        <v>402</v>
      </c>
      <c r="C4" s="7" t="n">
        <v>277934</v>
      </c>
      <c r="E4" s="7" t="n">
        <v>277934</v>
      </c>
    </row>
    <row r="5" spans="1:6">
      <c r="A5" s="4" t="s">
        <v>403</v>
      </c>
      <c r="E5" s="4" t="s">
        <v>404</v>
      </c>
    </row>
    <row r="6" spans="1:6">
      <c r="A6" s="4" t="s">
        <v>405</v>
      </c>
      <c r="E6" s="4" t="s">
        <v>406</v>
      </c>
    </row>
    <row r="7" spans="1:6">
      <c r="A7" s="4" t="s">
        <v>407</v>
      </c>
      <c r="E7" s="7" t="n">
        <v>4</v>
      </c>
    </row>
    <row r="8" spans="1:6">
      <c r="A8" s="4" t="s">
        <v>408</v>
      </c>
    </row>
    <row r="9" spans="1:6">
      <c r="A9" s="3" t="s">
        <v>401</v>
      </c>
    </row>
    <row r="10" spans="1:6">
      <c r="A10" s="4" t="s">
        <v>108</v>
      </c>
      <c r="C10" s="5" t="n">
        <v>85325</v>
      </c>
      <c r="D10" s="7" t="n">
        <v>439821</v>
      </c>
      <c r="E10" s="7" t="n">
        <v>250639</v>
      </c>
      <c r="F10" s="7" t="n">
        <v>649204</v>
      </c>
    </row>
    <row r="11" spans="1:6">
      <c r="A11" s="4" t="s">
        <v>409</v>
      </c>
    </row>
    <row r="12" spans="1:6">
      <c r="A12" s="3" t="s">
        <v>401</v>
      </c>
    </row>
    <row r="13" spans="1:6">
      <c r="A13" s="4" t="s">
        <v>108</v>
      </c>
      <c r="C13" s="7" t="n">
        <v>31777</v>
      </c>
      <c r="E13" s="7" t="n">
        <v>31777</v>
      </c>
    </row>
    <row r="14" spans="1:6">
      <c r="A14" s="4" t="s">
        <v>410</v>
      </c>
    </row>
    <row r="15" spans="1:6">
      <c r="A15" s="3" t="s">
        <v>401</v>
      </c>
    </row>
    <row r="16" spans="1:6">
      <c r="A16" s="4" t="s">
        <v>411</v>
      </c>
      <c r="B16" s="5" t="n">
        <v>27955</v>
      </c>
    </row>
    <row r="17" spans="1:6">
      <c r="A17" s="4" t="s">
        <v>407</v>
      </c>
      <c r="B17" s="8" t="n">
        <v>5.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37"/>
  </cols>
  <sheetData>
    <row r="1" spans="1:2">
      <c r="A1" s="1" t="s">
        <v>412</v>
      </c>
      <c r="B1" s="2" t="s">
        <v>1</v>
      </c>
    </row>
    <row r="2" spans="1:2">
      <c r="B2" s="2" t="s">
        <v>413</v>
      </c>
    </row>
    <row r="3" spans="1:2">
      <c r="A3" s="3" t="s">
        <v>414</v>
      </c>
    </row>
    <row r="4" spans="1:2">
      <c r="A4" s="4" t="s">
        <v>415</v>
      </c>
      <c r="B4" s="5" t="n">
        <v>86250</v>
      </c>
    </row>
    <row r="5" spans="1:2">
      <c r="A5" s="4" t="s">
        <v>416</v>
      </c>
      <c r="B5" s="7" t="n">
        <v>63796</v>
      </c>
    </row>
    <row r="6" spans="1:2">
      <c r="A6" s="4" t="s">
        <v>417</v>
      </c>
      <c r="B6" s="4" t="s">
        <v>418</v>
      </c>
    </row>
    <row r="7" spans="1:2">
      <c r="A7" s="4" t="s">
        <v>419</v>
      </c>
      <c r="B7" s="8" t="n">
        <v>6.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082825</v>
      </c>
      <c r="C4" s="7" t="n">
        <v>1394952</v>
      </c>
      <c r="D4" s="7" t="n">
        <v>5932150</v>
      </c>
      <c r="E4" s="7" t="n">
        <v>3001279</v>
      </c>
    </row>
    <row r="5" spans="1:5">
      <c r="A5" s="3" t="s">
        <v>71</v>
      </c>
    </row>
    <row r="6" spans="1:5">
      <c r="A6" s="4" t="s">
        <v>72</v>
      </c>
      <c r="B6" s="5" t="n">
        <v>1857985</v>
      </c>
      <c r="C6" s="5" t="n">
        <v>1297055</v>
      </c>
      <c r="D6" s="5" t="n">
        <v>5512140</v>
      </c>
      <c r="E6" s="5" t="n">
        <v>2604366</v>
      </c>
    </row>
    <row r="7" spans="1:5">
      <c r="A7" s="4" t="s">
        <v>73</v>
      </c>
      <c r="B7" s="5" t="n">
        <v>224840</v>
      </c>
      <c r="C7" s="5" t="n">
        <v>97897</v>
      </c>
      <c r="D7" s="5" t="n">
        <v>420010</v>
      </c>
      <c r="E7" s="5" t="n">
        <v>396913</v>
      </c>
    </row>
    <row r="8" spans="1:5">
      <c r="A8" s="3" t="s">
        <v>74</v>
      </c>
    </row>
    <row r="9" spans="1:5">
      <c r="A9" s="4" t="s">
        <v>75</v>
      </c>
      <c r="B9" s="5" t="n">
        <v>611906</v>
      </c>
      <c r="C9" s="5" t="n">
        <v>749407</v>
      </c>
      <c r="D9" s="5" t="n">
        <v>1589935</v>
      </c>
      <c r="E9" s="5" t="n">
        <v>1385005</v>
      </c>
    </row>
    <row r="10" spans="1:5">
      <c r="A10" s="4" t="s">
        <v>76</v>
      </c>
      <c r="B10" s="5" t="n">
        <v>557078</v>
      </c>
      <c r="C10" s="5" t="n">
        <v>324794</v>
      </c>
      <c r="D10" s="5" t="n">
        <v>1538441</v>
      </c>
      <c r="E10" s="5" t="n">
        <v>1048853</v>
      </c>
    </row>
    <row r="11" spans="1:5">
      <c r="A11" s="4" t="s">
        <v>77</v>
      </c>
      <c r="B11" s="5" t="n">
        <v>133378</v>
      </c>
      <c r="C11" s="5" t="n">
        <v>56343</v>
      </c>
      <c r="D11" s="5" t="n">
        <v>311965</v>
      </c>
      <c r="E11" s="5" t="n">
        <v>122529</v>
      </c>
    </row>
    <row r="12" spans="1:5">
      <c r="A12" s="4" t="s">
        <v>78</v>
      </c>
      <c r="B12" s="4" t="s">
        <v>32</v>
      </c>
      <c r="C12" s="5" t="n">
        <v>11657</v>
      </c>
      <c r="D12" s="5" t="n">
        <v>49964</v>
      </c>
      <c r="E12" s="5" t="n">
        <v>28304</v>
      </c>
    </row>
    <row r="13" spans="1:5">
      <c r="A13" s="4" t="s">
        <v>79</v>
      </c>
      <c r="B13" s="5" t="n">
        <v>1302362</v>
      </c>
      <c r="C13" s="5" t="n">
        <v>1142201</v>
      </c>
      <c r="D13" s="5" t="n">
        <v>3490305</v>
      </c>
      <c r="E13" s="5" t="n">
        <v>2584691</v>
      </c>
    </row>
    <row r="14" spans="1:5">
      <c r="A14" s="4" t="s">
        <v>80</v>
      </c>
      <c r="B14" s="5" t="n">
        <v>-1077522</v>
      </c>
      <c r="C14" s="5" t="n">
        <v>-1044304</v>
      </c>
      <c r="D14" s="5" t="n">
        <v>-3070295</v>
      </c>
      <c r="E14" s="5" t="n">
        <v>-2187778</v>
      </c>
    </row>
    <row r="15" spans="1:5">
      <c r="A15" s="3" t="s">
        <v>81</v>
      </c>
    </row>
    <row r="16" spans="1:5">
      <c r="A16" s="4" t="s">
        <v>82</v>
      </c>
      <c r="B16" s="4" t="s">
        <v>32</v>
      </c>
      <c r="C16" s="4" t="s">
        <v>32</v>
      </c>
      <c r="D16" s="4" t="s">
        <v>32</v>
      </c>
      <c r="E16" s="5" t="n">
        <v>-330388</v>
      </c>
    </row>
    <row r="17" spans="1:5">
      <c r="A17" s="4" t="s">
        <v>83</v>
      </c>
      <c r="B17" s="4" t="s">
        <v>32</v>
      </c>
      <c r="C17" s="5" t="n">
        <v>3</v>
      </c>
      <c r="D17" s="4" t="s">
        <v>32</v>
      </c>
      <c r="E17" s="5" t="n">
        <v>11</v>
      </c>
    </row>
    <row r="18" spans="1:5">
      <c r="A18" s="4" t="s">
        <v>84</v>
      </c>
      <c r="B18" s="4" t="s">
        <v>32</v>
      </c>
      <c r="C18" s="5" t="n">
        <v>1000</v>
      </c>
      <c r="D18" s="5" t="n">
        <v>5768</v>
      </c>
      <c r="E18" s="5" t="n">
        <v>1000</v>
      </c>
    </row>
    <row r="19" spans="1:5">
      <c r="A19" s="4" t="s">
        <v>85</v>
      </c>
      <c r="B19" s="4" t="s">
        <v>32</v>
      </c>
      <c r="C19" s="4" t="s">
        <v>32</v>
      </c>
      <c r="D19" s="4" t="s">
        <v>32</v>
      </c>
      <c r="E19" s="5" t="n">
        <v>-1018475</v>
      </c>
    </row>
    <row r="20" spans="1:5">
      <c r="A20" s="4" t="s">
        <v>86</v>
      </c>
      <c r="B20" s="4" t="s">
        <v>32</v>
      </c>
      <c r="C20" s="4" t="s">
        <v>32</v>
      </c>
      <c r="D20" s="4" t="s">
        <v>32</v>
      </c>
      <c r="E20" s="5" t="n">
        <v>96327</v>
      </c>
    </row>
    <row r="21" spans="1:5">
      <c r="A21" s="4" t="s">
        <v>87</v>
      </c>
      <c r="B21" s="5" t="n">
        <v>-960</v>
      </c>
      <c r="C21" s="4" t="s">
        <v>32</v>
      </c>
      <c r="D21" s="5" t="n">
        <v>-960</v>
      </c>
      <c r="E21" s="4" t="s">
        <v>32</v>
      </c>
    </row>
    <row r="22" spans="1:5">
      <c r="A22" s="4" t="s">
        <v>79</v>
      </c>
      <c r="B22" s="5" t="n">
        <v>-960</v>
      </c>
      <c r="C22" s="5" t="n">
        <v>1003</v>
      </c>
      <c r="D22" s="5" t="n">
        <v>4808</v>
      </c>
      <c r="E22" s="5" t="n">
        <v>-1251525</v>
      </c>
    </row>
    <row r="23" spans="1:5">
      <c r="A23" s="4" t="s">
        <v>88</v>
      </c>
      <c r="B23" s="5" t="n">
        <v>-1078482</v>
      </c>
      <c r="C23" s="5" t="n">
        <v>-1043301</v>
      </c>
      <c r="D23" s="5" t="n">
        <v>-3065487</v>
      </c>
      <c r="E23" s="5" t="n">
        <v>-3439303</v>
      </c>
    </row>
    <row r="24" spans="1:5">
      <c r="A24" s="4" t="s">
        <v>89</v>
      </c>
      <c r="B24" s="4" t="s">
        <v>32</v>
      </c>
      <c r="C24" s="4" t="s">
        <v>32</v>
      </c>
      <c r="D24" s="4" t="s">
        <v>32</v>
      </c>
      <c r="E24" s="4" t="s">
        <v>32</v>
      </c>
    </row>
    <row r="25" spans="1:5">
      <c r="A25" s="4" t="s">
        <v>90</v>
      </c>
      <c r="B25" s="5" t="n">
        <v>-1078482</v>
      </c>
      <c r="C25" s="5" t="n">
        <v>-1043301</v>
      </c>
      <c r="D25" s="5" t="n">
        <v>-3065487</v>
      </c>
      <c r="E25" s="5" t="n">
        <v>-3439303</v>
      </c>
    </row>
    <row r="26" spans="1:5">
      <c r="A26" s="4" t="s">
        <v>91</v>
      </c>
      <c r="B26" s="5" t="n">
        <v>-52445</v>
      </c>
      <c r="C26" s="4" t="s">
        <v>32</v>
      </c>
      <c r="D26" s="5" t="n">
        <v>-52445</v>
      </c>
      <c r="E26" s="4" t="s">
        <v>32</v>
      </c>
    </row>
    <row r="27" spans="1:5">
      <c r="A27" s="4" t="s">
        <v>92</v>
      </c>
      <c r="B27" s="7" t="n">
        <v>-1026037</v>
      </c>
      <c r="C27" s="7" t="n">
        <v>-1043301</v>
      </c>
      <c r="D27" s="7" t="n">
        <v>-3013042</v>
      </c>
      <c r="E27" s="7" t="n">
        <v>-3439303</v>
      </c>
    </row>
    <row r="28" spans="1:5">
      <c r="A28" s="3" t="s">
        <v>93</v>
      </c>
    </row>
    <row r="29" spans="1:5">
      <c r="A29" s="4" t="s">
        <v>94</v>
      </c>
      <c r="B29" s="8" t="n">
        <v>-0.24</v>
      </c>
      <c r="C29" s="8" t="n">
        <v>-0.25</v>
      </c>
      <c r="D29" s="8" t="n">
        <v>-0.71</v>
      </c>
      <c r="E29" s="8" t="n">
        <v>-2.09</v>
      </c>
    </row>
    <row r="30" spans="1:5">
      <c r="A30" s="3" t="s">
        <v>95</v>
      </c>
    </row>
    <row r="31" spans="1:5">
      <c r="A31" s="4" t="s">
        <v>94</v>
      </c>
      <c r="B31" s="5" t="n">
        <v>4260041</v>
      </c>
      <c r="C31" s="5" t="n">
        <v>4177890</v>
      </c>
      <c r="D31" s="5" t="n">
        <v>4260041</v>
      </c>
      <c r="E31" s="5" t="n">
        <v>1647916</v>
      </c>
    </row>
    <row r="32" spans="1:5">
      <c r="A32" s="4" t="s">
        <v>96</v>
      </c>
    </row>
    <row r="33" spans="1:5">
      <c r="A33" s="3" t="s">
        <v>69</v>
      </c>
    </row>
    <row r="34" spans="1:5">
      <c r="A34" s="4" t="s">
        <v>70</v>
      </c>
      <c r="B34" s="4" t="s">
        <v>32</v>
      </c>
      <c r="C34" s="4" t="s">
        <v>32</v>
      </c>
      <c r="D34" s="7" t="n">
        <v>42799</v>
      </c>
      <c r="E34" s="4" t="s">
        <v>32</v>
      </c>
    </row>
    <row r="35" spans="1:5">
      <c r="A35" s="3" t="s">
        <v>71</v>
      </c>
    </row>
    <row r="36" spans="1:5">
      <c r="A36" s="4" t="s">
        <v>72</v>
      </c>
      <c r="B36" s="4" t="s">
        <v>32</v>
      </c>
      <c r="C36" s="4" t="s">
        <v>32</v>
      </c>
      <c r="D36" s="5" t="n">
        <v>33084</v>
      </c>
      <c r="E36" s="4" t="s">
        <v>32</v>
      </c>
    </row>
    <row r="37" spans="1:5">
      <c r="A37" s="4" t="s">
        <v>97</v>
      </c>
    </row>
    <row r="38" spans="1:5">
      <c r="A38" s="3" t="s">
        <v>69</v>
      </c>
    </row>
    <row r="39" spans="1:5">
      <c r="A39" s="4" t="s">
        <v>70</v>
      </c>
      <c r="B39" s="5" t="n">
        <v>2033769</v>
      </c>
      <c r="C39" s="5" t="n">
        <v>1326005</v>
      </c>
      <c r="D39" s="5" t="n">
        <v>5307168</v>
      </c>
      <c r="E39" s="5" t="n">
        <v>2728462</v>
      </c>
    </row>
    <row r="40" spans="1:5">
      <c r="A40" s="3" t="s">
        <v>71</v>
      </c>
    </row>
    <row r="41" spans="1:5">
      <c r="A41" s="4" t="s">
        <v>72</v>
      </c>
      <c r="B41" s="5" t="n">
        <v>1764030</v>
      </c>
      <c r="C41" s="5" t="n">
        <v>1242113</v>
      </c>
      <c r="D41" s="5" t="n">
        <v>5056971</v>
      </c>
      <c r="E41" s="5" t="n">
        <v>2375139</v>
      </c>
    </row>
    <row r="42" spans="1:5">
      <c r="A42" s="4" t="s">
        <v>98</v>
      </c>
    </row>
    <row r="43" spans="1:5">
      <c r="A43" s="3" t="s">
        <v>69</v>
      </c>
    </row>
    <row r="44" spans="1:5">
      <c r="A44" s="4" t="s">
        <v>70</v>
      </c>
      <c r="B44" s="5" t="n">
        <v>49056</v>
      </c>
      <c r="C44" s="5" t="n">
        <v>68947</v>
      </c>
      <c r="D44" s="5" t="n">
        <v>582183</v>
      </c>
      <c r="E44" s="5" t="n">
        <v>272817</v>
      </c>
    </row>
    <row r="45" spans="1:5">
      <c r="A45" s="3" t="s">
        <v>71</v>
      </c>
    </row>
    <row r="46" spans="1:5">
      <c r="A46" s="4" t="s">
        <v>72</v>
      </c>
      <c r="B46" s="7" t="n">
        <v>93955</v>
      </c>
      <c r="C46" s="7" t="n">
        <v>54942</v>
      </c>
      <c r="D46" s="7" t="n">
        <v>422085</v>
      </c>
      <c r="E46" s="7" t="n">
        <v>2292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0</v>
      </c>
      <c r="B1" s="2" t="s">
        <v>228</v>
      </c>
      <c r="C1" s="2" t="s">
        <v>229</v>
      </c>
      <c r="D1" s="2" t="s">
        <v>230</v>
      </c>
      <c r="E1" s="2" t="s">
        <v>231</v>
      </c>
      <c r="F1" s="2" t="s">
        <v>2</v>
      </c>
      <c r="G1" s="2" t="s">
        <v>68</v>
      </c>
      <c r="H1" s="2" t="s">
        <v>28</v>
      </c>
    </row>
    <row r="2" spans="1:8">
      <c r="A2" s="3" t="s">
        <v>421</v>
      </c>
    </row>
    <row r="3" spans="1:8">
      <c r="A3" s="4" t="s">
        <v>422</v>
      </c>
      <c r="F3" s="7" t="n">
        <v>2583334</v>
      </c>
    </row>
    <row r="4" spans="1:8">
      <c r="A4" s="4" t="s">
        <v>118</v>
      </c>
      <c r="F4" s="4" t="s">
        <v>32</v>
      </c>
      <c r="G4" s="7" t="n">
        <v>1018475</v>
      </c>
      <c r="H4" s="7" t="n">
        <v>1018475</v>
      </c>
    </row>
    <row r="5" spans="1:8">
      <c r="A5" s="4" t="s">
        <v>423</v>
      </c>
      <c r="F5" s="7" t="n">
        <v>645833</v>
      </c>
    </row>
    <row r="6" spans="1:8">
      <c r="A6" s="4" t="s">
        <v>424</v>
      </c>
    </row>
    <row r="7" spans="1:8">
      <c r="A7" s="3" t="s">
        <v>421</v>
      </c>
    </row>
    <row r="8" spans="1:8">
      <c r="A8" s="4" t="s">
        <v>425</v>
      </c>
      <c r="F8" s="5" t="n">
        <v>516667</v>
      </c>
    </row>
    <row r="9" spans="1:8">
      <c r="A9" s="4" t="s">
        <v>422</v>
      </c>
      <c r="F9" s="7" t="n">
        <v>1937500</v>
      </c>
    </row>
    <row r="10" spans="1:8">
      <c r="A10" s="4" t="s">
        <v>426</v>
      </c>
    </row>
    <row r="11" spans="1:8">
      <c r="A11" s="3" t="s">
        <v>421</v>
      </c>
    </row>
    <row r="12" spans="1:8">
      <c r="A12" s="4" t="s">
        <v>427</v>
      </c>
      <c r="B12" s="5" t="n">
        <v>225000</v>
      </c>
      <c r="C12" s="5" t="n">
        <v>225000</v>
      </c>
      <c r="D12" s="5" t="n">
        <v>1500000</v>
      </c>
      <c r="E12" s="5" t="n">
        <v>1500000</v>
      </c>
    </row>
    <row r="13" spans="1:8">
      <c r="A13" s="4" t="s">
        <v>428</v>
      </c>
      <c r="C13" s="7" t="n">
        <v>5</v>
      </c>
      <c r="D13" s="7" t="n">
        <v>5</v>
      </c>
    </row>
    <row r="14" spans="1:8">
      <c r="A14" s="4" t="s">
        <v>429</v>
      </c>
      <c r="C14" s="7" t="n">
        <v>176771</v>
      </c>
      <c r="D14" s="7" t="n">
        <v>1388615</v>
      </c>
    </row>
    <row r="15" spans="1:8">
      <c r="A15" s="4" t="s">
        <v>430</v>
      </c>
      <c r="D15" s="5" t="n">
        <v>75000</v>
      </c>
    </row>
    <row r="16" spans="1:8">
      <c r="A16" s="4" t="s">
        <v>431</v>
      </c>
      <c r="D16" s="7" t="n">
        <v>55475</v>
      </c>
    </row>
    <row r="17" spans="1:8">
      <c r="A17" s="4" t="s">
        <v>432</v>
      </c>
      <c r="C17" s="7" t="n">
        <v>8321</v>
      </c>
    </row>
    <row r="18" spans="1:8">
      <c r="A18" s="4" t="s">
        <v>433</v>
      </c>
      <c r="C18" s="5" t="n">
        <v>11250</v>
      </c>
    </row>
    <row r="19" spans="1:8">
      <c r="A19" s="4" t="s">
        <v>434</v>
      </c>
    </row>
    <row r="20" spans="1:8">
      <c r="A20" s="3" t="s">
        <v>421</v>
      </c>
    </row>
    <row r="21" spans="1:8">
      <c r="A21" s="4" t="s">
        <v>425</v>
      </c>
      <c r="F21" s="5" t="n">
        <v>18016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435</v>
      </c>
      <c r="B1" s="2" t="s">
        <v>1</v>
      </c>
      <c r="C1" s="2" t="s">
        <v>276</v>
      </c>
    </row>
    <row r="2" spans="1:3">
      <c r="B2" s="2" t="s">
        <v>2</v>
      </c>
      <c r="C2" s="2" t="s">
        <v>28</v>
      </c>
    </row>
    <row r="3" spans="1:3">
      <c r="A3" s="3" t="s">
        <v>169</v>
      </c>
    </row>
    <row r="4" spans="1:3">
      <c r="A4" s="4" t="s">
        <v>436</v>
      </c>
      <c r="B4" s="7" t="n">
        <v>76659029</v>
      </c>
      <c r="C4" s="7" t="n">
        <v>541291</v>
      </c>
    </row>
    <row r="5" spans="1:3">
      <c r="A5" s="4" t="s">
        <v>437</v>
      </c>
      <c r="B5" s="5" t="n">
        <v>32112767</v>
      </c>
      <c r="C5" s="5" t="n">
        <v>81179323</v>
      </c>
    </row>
    <row r="6" spans="1:3">
      <c r="A6" s="4" t="s">
        <v>438</v>
      </c>
      <c r="B6" s="5" t="n">
        <v>108771796</v>
      </c>
      <c r="C6" s="5" t="n">
        <v>81720614</v>
      </c>
    </row>
    <row r="7" spans="1:3">
      <c r="A7" s="4" t="s">
        <v>439</v>
      </c>
      <c r="B7" s="5" t="n">
        <v>-5932150</v>
      </c>
      <c r="C7" s="5" t="n">
        <v>-5061585</v>
      </c>
    </row>
    <row r="8" spans="1:3">
      <c r="A8" s="4" t="s">
        <v>440</v>
      </c>
      <c r="B8" s="7" t="n">
        <v>102839646</v>
      </c>
      <c r="C8" s="7" t="n">
        <v>766590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27"/>
    <col customWidth="1" max="3" min="3" width="21"/>
    <col customWidth="1" max="4" min="4" width="27"/>
  </cols>
  <sheetData>
    <row r="1" spans="1:4">
      <c r="A1" s="1" t="s">
        <v>441</v>
      </c>
      <c r="B1" s="2" t="s">
        <v>67</v>
      </c>
      <c r="D1" s="2" t="s">
        <v>1</v>
      </c>
    </row>
    <row r="2" spans="1:4">
      <c r="B2" s="2" t="s">
        <v>442</v>
      </c>
      <c r="C2" s="2" t="s">
        <v>254</v>
      </c>
      <c r="D2" s="2" t="s">
        <v>443</v>
      </c>
    </row>
    <row r="3" spans="1:4">
      <c r="A3" s="3" t="s">
        <v>444</v>
      </c>
    </row>
    <row r="4" spans="1:4">
      <c r="A4" s="4" t="s">
        <v>445</v>
      </c>
      <c r="B4" s="7" t="n">
        <v>27</v>
      </c>
      <c r="C4" s="7" t="n">
        <v>15</v>
      </c>
      <c r="D4" s="7" t="n">
        <v>55</v>
      </c>
    </row>
    <row r="5" spans="1:4">
      <c r="A5" s="4" t="s">
        <v>446</v>
      </c>
      <c r="B5" s="5" t="n">
        <v>1</v>
      </c>
      <c r="D5" s="5" t="n">
        <v>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47</v>
      </c>
      <c r="B1" s="2" t="s">
        <v>1</v>
      </c>
    </row>
    <row r="2" spans="1:2">
      <c r="B2" s="2" t="s">
        <v>247</v>
      </c>
    </row>
    <row r="3" spans="1:2">
      <c r="A3" s="3" t="s">
        <v>171</v>
      </c>
    </row>
    <row r="4" spans="1:2">
      <c r="A4" s="4" t="s">
        <v>448</v>
      </c>
      <c r="B4" s="7" t="n">
        <v>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3"/>
    <col customWidth="1" max="3" min="3" width="29"/>
    <col customWidth="1" max="4" min="4" width="16"/>
    <col customWidth="1" max="5" min="5" width="27"/>
    <col customWidth="1" max="6" min="6" width="20"/>
    <col customWidth="1" max="7" min="7" width="31"/>
    <col customWidth="1" max="8" min="8" width="26"/>
  </cols>
  <sheetData>
    <row r="1" spans="1:8">
      <c r="A1" s="1" t="s">
        <v>99</v>
      </c>
      <c r="B1" s="2" t="s">
        <v>79</v>
      </c>
      <c r="C1" s="2" t="s">
        <v>100</v>
      </c>
      <c r="D1" s="2" t="s">
        <v>101</v>
      </c>
      <c r="E1" s="2" t="s">
        <v>102</v>
      </c>
      <c r="F1" s="2" t="s">
        <v>103</v>
      </c>
      <c r="G1" s="2" t="s">
        <v>104</v>
      </c>
      <c r="H1" s="2" t="s">
        <v>105</v>
      </c>
    </row>
    <row r="2" spans="1:8">
      <c r="A2" s="4" t="s">
        <v>106</v>
      </c>
      <c r="B2" s="7" t="n">
        <v>11527874</v>
      </c>
      <c r="C2" s="7" t="n">
        <v>42601</v>
      </c>
      <c r="D2" s="4" t="s">
        <v>32</v>
      </c>
      <c r="E2" s="7" t="n">
        <v>17304529</v>
      </c>
      <c r="F2" s="7" t="n">
        <v>-5819256</v>
      </c>
      <c r="G2" s="7" t="n">
        <v>11527874</v>
      </c>
      <c r="H2" s="4" t="s">
        <v>32</v>
      </c>
    </row>
    <row r="3" spans="1:8">
      <c r="A3" s="4" t="s">
        <v>107</v>
      </c>
      <c r="C3" s="5" t="n">
        <v>4260041</v>
      </c>
    </row>
    <row r="4" spans="1:8">
      <c r="A4" s="4" t="s">
        <v>108</v>
      </c>
      <c r="B4" s="5" t="n">
        <v>282416</v>
      </c>
      <c r="C4" s="4" t="s">
        <v>32</v>
      </c>
      <c r="D4" s="4" t="s">
        <v>32</v>
      </c>
      <c r="E4" s="5" t="n">
        <v>282416</v>
      </c>
      <c r="F4" s="4" t="s">
        <v>32</v>
      </c>
      <c r="G4" s="5" t="n">
        <v>282416</v>
      </c>
      <c r="H4" s="4" t="s">
        <v>32</v>
      </c>
    </row>
    <row r="5" spans="1:8">
      <c r="A5" s="4" t="s">
        <v>90</v>
      </c>
      <c r="B5" s="5" t="n">
        <v>-3065487</v>
      </c>
      <c r="C5" s="4" t="s">
        <v>32</v>
      </c>
      <c r="D5" s="4" t="s">
        <v>32</v>
      </c>
      <c r="E5" s="4" t="s">
        <v>32</v>
      </c>
      <c r="F5" s="5" t="n">
        <v>-3013042</v>
      </c>
      <c r="G5" s="5" t="n">
        <v>-3013042</v>
      </c>
      <c r="H5" s="5" t="n">
        <v>-52445</v>
      </c>
    </row>
    <row r="6" spans="1:8">
      <c r="A6" s="4" t="s">
        <v>109</v>
      </c>
      <c r="B6" s="7" t="n">
        <v>8744803</v>
      </c>
      <c r="C6" s="7" t="n">
        <v>42601</v>
      </c>
      <c r="D6" s="4" t="s">
        <v>32</v>
      </c>
      <c r="E6" s="7" t="n">
        <v>17586945</v>
      </c>
      <c r="F6" s="7" t="n">
        <v>-8832298</v>
      </c>
      <c r="G6" s="7" t="n">
        <v>8797248</v>
      </c>
      <c r="H6" s="7" t="n">
        <v>-52445</v>
      </c>
    </row>
    <row r="7" spans="1:8">
      <c r="A7" s="4" t="s">
        <v>110</v>
      </c>
      <c r="C7" s="5" t="n">
        <v>42600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1</v>
      </c>
      <c r="B1" s="2" t="s">
        <v>1</v>
      </c>
    </row>
    <row r="2" spans="1:3">
      <c r="B2" s="2" t="s">
        <v>2</v>
      </c>
      <c r="C2" s="2" t="s">
        <v>68</v>
      </c>
    </row>
    <row r="3" spans="1:3">
      <c r="A3" s="3" t="s">
        <v>112</v>
      </c>
    </row>
    <row r="4" spans="1:3">
      <c r="A4" s="4" t="s">
        <v>90</v>
      </c>
      <c r="B4" s="7" t="n">
        <v>-3065487</v>
      </c>
      <c r="C4" s="7" t="n">
        <v>-3439303</v>
      </c>
    </row>
    <row r="5" spans="1:3">
      <c r="A5" s="3" t="s">
        <v>113</v>
      </c>
    </row>
    <row r="6" spans="1:3">
      <c r="A6" s="4" t="s">
        <v>114</v>
      </c>
      <c r="B6" s="5" t="n">
        <v>3227</v>
      </c>
      <c r="C6" s="5" t="n">
        <v>2083</v>
      </c>
    </row>
    <row r="7" spans="1:3">
      <c r="A7" s="4" t="s">
        <v>115</v>
      </c>
      <c r="B7" s="4" t="s">
        <v>32</v>
      </c>
      <c r="C7" s="5" t="n">
        <v>330388</v>
      </c>
    </row>
    <row r="8" spans="1:3">
      <c r="A8" s="4" t="s">
        <v>116</v>
      </c>
      <c r="B8" s="5" t="n">
        <v>442031</v>
      </c>
      <c r="C8" s="5" t="n">
        <v>440507</v>
      </c>
    </row>
    <row r="9" spans="1:3">
      <c r="A9" s="4" t="s">
        <v>117</v>
      </c>
      <c r="B9" s="5" t="n">
        <v>-4</v>
      </c>
      <c r="C9" s="5" t="n">
        <v>-12</v>
      </c>
    </row>
    <row r="10" spans="1:3">
      <c r="A10" s="4" t="s">
        <v>118</v>
      </c>
      <c r="B10" s="4" t="s">
        <v>32</v>
      </c>
      <c r="C10" s="5" t="n">
        <v>1018475</v>
      </c>
    </row>
    <row r="11" spans="1:3">
      <c r="A11" s="4" t="s">
        <v>86</v>
      </c>
      <c r="B11" s="4" t="s">
        <v>32</v>
      </c>
      <c r="C11" s="5" t="n">
        <v>-96327</v>
      </c>
    </row>
    <row r="12" spans="1:3">
      <c r="A12" s="4" t="s">
        <v>108</v>
      </c>
      <c r="B12" s="5" t="n">
        <v>282416</v>
      </c>
      <c r="C12" s="5" t="n">
        <v>649204</v>
      </c>
    </row>
    <row r="13" spans="1:3">
      <c r="A13" s="4" t="s">
        <v>119</v>
      </c>
      <c r="B13" s="5" t="n">
        <v>960</v>
      </c>
      <c r="C13" s="4" t="s">
        <v>32</v>
      </c>
    </row>
    <row r="14" spans="1:3">
      <c r="A14" s="3" t="s">
        <v>120</v>
      </c>
    </row>
    <row r="15" spans="1:3">
      <c r="A15" s="4" t="s">
        <v>121</v>
      </c>
      <c r="B15" s="5" t="n">
        <v>247670</v>
      </c>
      <c r="C15" s="5" t="n">
        <v>-122679</v>
      </c>
    </row>
    <row r="16" spans="1:3">
      <c r="A16" s="4" t="s">
        <v>34</v>
      </c>
      <c r="B16" s="5" t="n">
        <v>-46514</v>
      </c>
      <c r="C16" s="5" t="n">
        <v>-25875</v>
      </c>
    </row>
    <row r="17" spans="1:3">
      <c r="A17" s="4" t="s">
        <v>35</v>
      </c>
      <c r="B17" s="5" t="n">
        <v>-17922</v>
      </c>
      <c r="C17" s="5" t="n">
        <v>-4453</v>
      </c>
    </row>
    <row r="18" spans="1:3">
      <c r="A18" s="4" t="s">
        <v>122</v>
      </c>
      <c r="B18" s="4" t="s">
        <v>32</v>
      </c>
      <c r="C18" s="5" t="n">
        <v>9445</v>
      </c>
    </row>
    <row r="19" spans="1:3">
      <c r="A19" s="4" t="s">
        <v>123</v>
      </c>
      <c r="B19" s="4" t="s">
        <v>32</v>
      </c>
      <c r="C19" s="5" t="n">
        <v>-28820</v>
      </c>
    </row>
    <row r="20" spans="1:3">
      <c r="A20" s="4" t="s">
        <v>43</v>
      </c>
      <c r="B20" s="5" t="n">
        <v>-160480</v>
      </c>
      <c r="C20" s="5" t="n">
        <v>576952</v>
      </c>
    </row>
    <row r="21" spans="1:3">
      <c r="A21" s="4" t="s">
        <v>44</v>
      </c>
      <c r="B21" s="5" t="n">
        <v>408692</v>
      </c>
      <c r="C21" s="5" t="n">
        <v>754437</v>
      </c>
    </row>
    <row r="22" spans="1:3">
      <c r="A22" s="4" t="s">
        <v>124</v>
      </c>
      <c r="B22" s="4" t="s">
        <v>32</v>
      </c>
      <c r="C22" s="5" t="n">
        <v>-72788</v>
      </c>
    </row>
    <row r="23" spans="1:3">
      <c r="A23" s="4" t="s">
        <v>125</v>
      </c>
      <c r="B23" s="5" t="n">
        <v>-1905411</v>
      </c>
      <c r="C23" s="5" t="n">
        <v>-8766</v>
      </c>
    </row>
    <row r="24" spans="1:3">
      <c r="A24" s="3" t="s">
        <v>126</v>
      </c>
    </row>
    <row r="25" spans="1:3">
      <c r="A25" s="4" t="s">
        <v>127</v>
      </c>
      <c r="B25" s="5" t="n">
        <v>-69137</v>
      </c>
      <c r="C25" s="5" t="n">
        <v>-4192</v>
      </c>
    </row>
    <row r="26" spans="1:3">
      <c r="A26" s="4" t="s">
        <v>128</v>
      </c>
      <c r="B26" s="5" t="n">
        <v>-5000</v>
      </c>
      <c r="C26" s="4" t="s">
        <v>32</v>
      </c>
    </row>
    <row r="27" spans="1:3">
      <c r="A27" s="4" t="s">
        <v>129</v>
      </c>
      <c r="B27" s="5" t="n">
        <v>30037</v>
      </c>
      <c r="C27" s="4" t="s">
        <v>32</v>
      </c>
    </row>
    <row r="28" spans="1:3">
      <c r="A28" s="4" t="s">
        <v>40</v>
      </c>
      <c r="B28" s="5" t="n">
        <v>-7916</v>
      </c>
    </row>
    <row r="29" spans="1:3">
      <c r="A29" s="4" t="s">
        <v>130</v>
      </c>
      <c r="B29" s="5" t="n">
        <v>-52016</v>
      </c>
      <c r="C29" s="5" t="n">
        <v>-4192</v>
      </c>
    </row>
    <row r="30" spans="1:3">
      <c r="A30" s="3" t="s">
        <v>131</v>
      </c>
    </row>
    <row r="31" spans="1:3">
      <c r="A31" s="4" t="s">
        <v>132</v>
      </c>
      <c r="B31" s="4" t="s">
        <v>32</v>
      </c>
      <c r="C31" s="5" t="n">
        <v>7062194</v>
      </c>
    </row>
    <row r="32" spans="1:3">
      <c r="A32" s="4" t="s">
        <v>133</v>
      </c>
      <c r="B32" s="4" t="s">
        <v>32</v>
      </c>
      <c r="C32" s="5" t="n">
        <v>-1500000</v>
      </c>
    </row>
    <row r="33" spans="1:3">
      <c r="A33" s="4" t="s">
        <v>134</v>
      </c>
      <c r="B33" s="4" t="s">
        <v>32</v>
      </c>
      <c r="C33" s="5" t="n">
        <v>5562194</v>
      </c>
    </row>
    <row r="34" spans="1:3">
      <c r="A34" s="4" t="s">
        <v>135</v>
      </c>
      <c r="B34" s="5" t="n">
        <v>-1957427</v>
      </c>
      <c r="C34" s="5" t="n">
        <v>5549236</v>
      </c>
    </row>
    <row r="35" spans="1:3">
      <c r="A35" s="4" t="s">
        <v>136</v>
      </c>
      <c r="B35" s="5" t="n">
        <v>4870824</v>
      </c>
      <c r="C35" s="5" t="n">
        <v>549100</v>
      </c>
    </row>
    <row r="36" spans="1:3">
      <c r="A36" s="4" t="s">
        <v>137</v>
      </c>
      <c r="B36" s="5" t="n">
        <v>2913397</v>
      </c>
      <c r="C36" s="5" t="n">
        <v>6098336</v>
      </c>
    </row>
    <row r="37" spans="1:3">
      <c r="A37" s="3" t="s">
        <v>138</v>
      </c>
    </row>
    <row r="38" spans="1:3">
      <c r="A38" s="4" t="s">
        <v>139</v>
      </c>
      <c r="B38" s="4" t="s">
        <v>32</v>
      </c>
      <c r="C38" s="5" t="n">
        <v>2583334</v>
      </c>
    </row>
    <row r="39" spans="1:3">
      <c r="A39" s="4" t="s">
        <v>140</v>
      </c>
      <c r="B39" s="4" t="s">
        <v>32</v>
      </c>
      <c r="C39" s="7" t="n">
        <v>18016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18:11Z</dcterms:created>
  <dcterms:modified xmlns:dcterms="http://purl.org/dc/terms/" xmlns:xsi="http://www.w3.org/2001/XMLSchema-instance" xsi:type="dcterms:W3CDTF">2018-11-14T17:18:11Z</dcterms:modified>
</cp:coreProperties>
</file>